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Changes In Stockh" sheetId="5" r:id="rId5"/>
    <s:sheet name="Consolidated Statements Of Cash" sheetId="6" r:id="rId6"/>
    <s:sheet name="Summary of Business and Basis o" sheetId="7" r:id="rId7"/>
    <s:sheet name="Going Concern Uncertainty" sheetId="8" r:id="rId8"/>
    <s:sheet name="Risks and Uncertainties" sheetId="9" r:id="rId9"/>
    <s:sheet name="Property and Equipment" sheetId="10" r:id="rId10"/>
    <s:sheet name="Debt Instruments" sheetId="11" r:id="rId11"/>
    <s:sheet name="Derivative Liabilities" sheetId="12" r:id="rId12"/>
    <s:sheet name="Related Party Transactions" sheetId="13" r:id="rId13"/>
    <s:sheet name="Common Stock Warrants" sheetId="14" r:id="rId14"/>
    <s:sheet name="Common Stock" sheetId="15" r:id="rId15"/>
    <s:sheet name="Equity Incentive Awards" sheetId="16" r:id="rId16"/>
    <s:sheet name="Income Taxes" sheetId="17" r:id="rId17"/>
    <s:sheet name="Commitments and Contingencies" sheetId="18" r:id="rId18"/>
    <s:sheet name="Subsequent Events" sheetId="19" r:id="rId19"/>
    <s:sheet name="Summary of Business and Basis20" sheetId="20" r:id="rId20"/>
    <s:sheet name="Summary of Business and Basis21" sheetId="21" r:id="rId21"/>
    <s:sheet name="Property and Equipment (Tables)" sheetId="22" r:id="rId22"/>
    <s:sheet name="Derivative Liabilities (Tables)" sheetId="23" r:id="rId23"/>
    <s:sheet name="Common Stock Warrants (Tables)" sheetId="24" r:id="rId24"/>
    <s:sheet name="Equity Incentive Awards (Tables" sheetId="25" r:id="rId25"/>
    <s:sheet name="Income Taxes (Tables)" sheetId="26" r:id="rId26"/>
    <s:sheet name="Commitments and Contingencies (" sheetId="27" r:id="rId27"/>
    <s:sheet name="Summary of Business and Basis28" sheetId="28" r:id="rId28"/>
    <s:sheet name="Going Concern Uncertainty (Deta" sheetId="29" r:id="rId29"/>
    <s:sheet name="Property and Equipment (Details" sheetId="30" r:id="rId30"/>
    <s:sheet name="Property and Equipment (Detai31" sheetId="31" r:id="rId31"/>
    <s:sheet name="Debt Instruments (Details Narra" sheetId="32" r:id="rId32"/>
    <s:sheet name="Derivative Liabilities (Details" sheetId="33" r:id="rId33"/>
    <s:sheet name="Derivative Liabilities (Detai34" sheetId="34" r:id="rId34"/>
    <s:sheet name="Derivative Liabilities (Detai35" sheetId="35" r:id="rId35"/>
    <s:sheet name="Derivative Liabilities (Detai36" sheetId="36" r:id="rId36"/>
    <s:sheet name="Related Party Transactions (Det" sheetId="37" r:id="rId37"/>
    <s:sheet name="Common Stock Warrants (Details)" sheetId="38" r:id="rId38"/>
    <s:sheet name="Common Stock Warrants (Details " sheetId="39" r:id="rId39"/>
    <s:sheet name="Common Stock (Details Narrative" sheetId="40" r:id="rId40"/>
    <s:sheet name="Equity Incentive Awards (Detail" sheetId="41" r:id="rId41"/>
    <s:sheet name="Equity Incentive Awards (Deta42" sheetId="42" r:id="rId42"/>
    <s:sheet name="Equity Incentive Awards (Deta43" sheetId="43" r:id="rId43"/>
    <s:sheet name="Equity Incentive Awards (Deta44" sheetId="44" r:id="rId44"/>
    <s:sheet name="Income Taxes (Details)" sheetId="45" r:id="rId45"/>
    <s:sheet name="Income Taxes (Details 1)" sheetId="46" r:id="rId46"/>
    <s:sheet name="Income Taxes (Details Narrative" sheetId="47" r:id="rId47"/>
    <s:sheet name="Commitments and Contingencies48" sheetId="48" r:id="rId48"/>
    <s:sheet name="Commitments and Contingencies49" sheetId="49" r:id="rId49"/>
  </s:sheets>
  <s:definedNames/>
  <s:calcPr calcId="124519" calcMode="auto" fullCalcOnLoad="1"/>
</s:workbook>
</file>

<file path=xl/sharedStrings.xml><?xml version="1.0" encoding="utf-8"?>
<sst xmlns="http://schemas.openxmlformats.org/spreadsheetml/2006/main" uniqueCount="418">
  <si>
    <t>Document and Entity Information - USD ($)</t>
  </si>
  <si>
    <t>12 Months Ended</t>
  </si>
  <si>
    <t>Dec. 31, 2015</t>
  </si>
  <si>
    <t>Mar. 31, 2016</t>
  </si>
  <si>
    <t>Jun. 30, 2015</t>
  </si>
  <si>
    <t>Document And Entity Information</t>
  </si>
  <si>
    <t>Entity Registrant Name</t>
  </si>
  <si>
    <t>CUR MEDIA,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Public Float Entity</t>
  </si>
  <si>
    <t>Entity Common Stock, Shares Outstanding</t>
  </si>
  <si>
    <t>Document Fiscal Period Focus</t>
  </si>
  <si>
    <t>FY</t>
  </si>
  <si>
    <t>Document Fiscal Year Focus</t>
  </si>
  <si>
    <t>Consolidated Balance Sheets - USD ($)</t>
  </si>
  <si>
    <t>Dec. 31, 2014</t>
  </si>
  <si>
    <t>CURRENT ASSETS</t>
  </si>
  <si>
    <t>Cash and cash equivalents</t>
  </si>
  <si>
    <t>Prepaid expenses</t>
  </si>
  <si>
    <t>Other current assets</t>
  </si>
  <si>
    <t>TOTAL CURRENT ASSETS</t>
  </si>
  <si>
    <t>Property and equipment, net</t>
  </si>
  <si>
    <t>TOTAL ASSETS</t>
  </si>
  <si>
    <t>CURRENT LIABILITIES</t>
  </si>
  <si>
    <t>Accounts payable</t>
  </si>
  <si>
    <t>Accrued liabilities and other current liabilities</t>
  </si>
  <si>
    <t>Note payable, short-term</t>
  </si>
  <si>
    <t>Derivative liabilities</t>
  </si>
  <si>
    <t>TOTAL CURRENT LIABILITIES</t>
  </si>
  <si>
    <t>Convertible Promissory Notes, net</t>
  </si>
  <si>
    <t xml:space="preserve"> </t>
  </si>
  <si>
    <t>Notes Payable, Long-Term</t>
  </si>
  <si>
    <t>TOTAL LONG TERM LIABILITIES</t>
  </si>
  <si>
    <t>TOTAL LIABILITIES</t>
  </si>
  <si>
    <t>STOCKHOLDERS' DEFICIENCY</t>
  </si>
  <si>
    <t>Preferred Stock (.0001 par value, 10,000,000 shares authorized, none issued or outstanding as of December 31, 2015 or December 31, 2014)</t>
  </si>
  <si>
    <t>Common Stock (.0001 par value, 300,000,000 shares authorized, 2,440,336 and 1,917,853 issued at December 31, 2015 and December 31, 2014, respectively and 2,464,671 and 1,938,554 outstanding at December 31, 2015 and December 31, 2014, respectively)</t>
  </si>
  <si>
    <t>Additional paid-in capital</t>
  </si>
  <si>
    <t>Accumulated Deficit</t>
  </si>
  <si>
    <t>TOTAL STOCKHOLDERS' EQUITY (DEFICIENCY)</t>
  </si>
  <si>
    <t>TOTAL LIABILITIES AND STOCKHOLDERS' EQUITY (DEFICIENCY)</t>
  </si>
  <si>
    <t>Consolidated Balance Sheets (Parenthetical) - $ / shares</t>
  </si>
  <si>
    <t>STOCKHOLDERS' EQUITY DEFICIENCY</t>
  </si>
  <si>
    <t>Preferred stock, par value</t>
  </si>
  <si>
    <t>Preferred stock, shares authorized</t>
  </si>
  <si>
    <t>Preferred stock, shares issued</t>
  </si>
  <si>
    <t>Preferred stock, shares outstanding</t>
  </si>
  <si>
    <t>Common stock, par value per share</t>
  </si>
  <si>
    <t>$ .0001</t>
  </si>
  <si>
    <t>Common stock, shares authorized</t>
  </si>
  <si>
    <t>Common stock, shares issued</t>
  </si>
  <si>
    <t>Common stock, shares outstanding</t>
  </si>
  <si>
    <t>Consolidated Statements Of Operations - USD ($)</t>
  </si>
  <si>
    <t>Consolidated Statements Of Operations</t>
  </si>
  <si>
    <t>REVENUES</t>
  </si>
  <si>
    <t>OPERATING EXPENSES</t>
  </si>
  <si>
    <t>Research and Development</t>
  </si>
  <si>
    <t>General and administrative</t>
  </si>
  <si>
    <t>Stock based Compensation</t>
  </si>
  <si>
    <t>Depreciation and amortization</t>
  </si>
  <si>
    <t>TOTAL OPERATING EXPENSES</t>
  </si>
  <si>
    <t>OTHER INCOME (EXPENSE)</t>
  </si>
  <si>
    <t>Interest Expense</t>
  </si>
  <si>
    <t>Interest Income</t>
  </si>
  <si>
    <t>Loss on extinguishment of derivative liabilities</t>
  </si>
  <si>
    <t>Change in fair value of derivative liabilities</t>
  </si>
  <si>
    <t>Other income</t>
  </si>
  <si>
    <t>TOTAL OTHER INCOME (EXPENSE)</t>
  </si>
  <si>
    <t>NET LOSS</t>
  </si>
  <si>
    <t>Basic and diluted net loss per share</t>
  </si>
  <si>
    <t>Weighted average number of shares outstanding basic and diluted</t>
  </si>
  <si>
    <t>Statements Of Changes In Stockholders' Equity (Deficiency) - USD ($)</t>
  </si>
  <si>
    <t>Common Stock</t>
  </si>
  <si>
    <t>Additional Paid-In Capital</t>
  </si>
  <si>
    <t>Total</t>
  </si>
  <si>
    <t>Beginning Balance, Shares at Dec. 31, 2013</t>
  </si>
  <si>
    <t>Beginning Balance, Amount at Dec. 31, 2013</t>
  </si>
  <si>
    <t>Issuance of Common Stock for Pre-contribution, Shares</t>
  </si>
  <si>
    <t>Issuance of Common Stock for Pre-contribution, Amount</t>
  </si>
  <si>
    <t>Issuance of Common Stock for warrant exercise, Shares</t>
  </si>
  <si>
    <t>Issuance of Common Stock for warrant exercise, Amount</t>
  </si>
  <si>
    <t>Issuance of Common Stock from PPO, Shares</t>
  </si>
  <si>
    <t>Issuance of Common Stock from PPO, Amount</t>
  </si>
  <si>
    <t>Side Sale Agreement, Shares</t>
  </si>
  <si>
    <t>Side Sale Agreement, Amount</t>
  </si>
  <si>
    <t>Issuance of Common Stock for option exercise, Shares</t>
  </si>
  <si>
    <t>Issuance of Common Stock for option exercise, Amount</t>
  </si>
  <si>
    <t>Issuance of Common Stock for consulting services, Shares</t>
  </si>
  <si>
    <t>Issuance of Common Stock for consulting services, Amount</t>
  </si>
  <si>
    <t>Accumulated Deficit Recapitalization</t>
  </si>
  <si>
    <t>Stock Compensation Expense</t>
  </si>
  <si>
    <t>Net Loss</t>
  </si>
  <si>
    <t>Ending Balance, Shares at Dec. 31, 2014</t>
  </si>
  <si>
    <t>Ending Balance, Amount at Dec. 31, 2014</t>
  </si>
  <si>
    <t>Issuance of Common Stock for warrant exercise from Offer to Exercise and Amend, Shares</t>
  </si>
  <si>
    <t>Issuance of Common Stock for warrant exercise from Offer to Exercise and Amend, Amount</t>
  </si>
  <si>
    <t>Issuance of Common Stock for price based antidilution protection, Shares</t>
  </si>
  <si>
    <t>Issuance of Common Stock for price based antidilution protection, Amount</t>
  </si>
  <si>
    <t>Issuance of Common Stock for recruiting services, Shares</t>
  </si>
  <si>
    <t>Issuance of Common Stock for recruiting services, Amount</t>
  </si>
  <si>
    <t>Issuance of Broker Warrants from Offer to Exercise and Amend</t>
  </si>
  <si>
    <t>Ending Balance, Shares at Dec. 31, 2015</t>
  </si>
  <si>
    <t>Ending Balance, Amount at Dec. 31, 2015</t>
  </si>
  <si>
    <t>Consolidated Statements Of Cash Flows - USD ($)</t>
  </si>
  <si>
    <t>CASH FLOWS FROM OPERATING ACTIVITIES</t>
  </si>
  <si>
    <t>Adjustments to reconcile net loss to net cash provided by operating activities</t>
  </si>
  <si>
    <t>Non-cash stock compensation expense</t>
  </si>
  <si>
    <t>Non-cash interest expense</t>
  </si>
  <si>
    <t>Share based consulting services</t>
  </si>
  <si>
    <t>Change in Fair Value of Derivative Liability</t>
  </si>
  <si>
    <t>Loss on Extinguishment of Derivative Liabilities</t>
  </si>
  <si>
    <t>Changes in assets and liabilities</t>
  </si>
  <si>
    <t>Prepaid Expenses</t>
  </si>
  <si>
    <t>Accounts Payable</t>
  </si>
  <si>
    <t>Accrued Liabilities and Other Current Liabilities</t>
  </si>
  <si>
    <t>Net cash used in operating activities</t>
  </si>
  <si>
    <t>CASH FLOWS FROM INVESTING ACTIVITIES</t>
  </si>
  <si>
    <t>Purchases of property and equipment</t>
  </si>
  <si>
    <t>Net cash used in investing activities</t>
  </si>
  <si>
    <t>CASH FLOWS FROM FINANCING ACTIVITIES</t>
  </si>
  <si>
    <t>Repayment of notes payable</t>
  </si>
  <si>
    <t>Proceeds from issuance of convertible promissory notes</t>
  </si>
  <si>
    <t>Proceeds from issuance of common stock and warrants</t>
  </si>
  <si>
    <t>Net cash provided by financing activities</t>
  </si>
  <si>
    <t>NET INCREASE (DECREASE) IN CASH</t>
  </si>
  <si>
    <t>CASH, BEGINNING OF YEAR</t>
  </si>
  <si>
    <t>CASH, END OF THE YEAR</t>
  </si>
  <si>
    <t>Summary of Business and Basis of Presentation</t>
  </si>
  <si>
    <t>Notes to Financial Statements</t>
  </si>
  <si>
    <t>Note 1 - Summary of Business and Basis of Presentation</t>
  </si>
  <si>
    <t xml:space="preserve">Organization and Business CÜR Media, LLC (formerly known as Raditaz,
LLC) ("Raditaz") was formed in Connecticut on February 15, 2008. On January 28, 2014, the members of Raditaz contributed
their Raditaz membership interests (the "Contribution") to CÜR Media, Inc. (formerly known as Duane Street Corp.)
(the "Company") in exchange for approximately 769,231 shares of the Company's common stock, which resulted in Raditaz
being a wholly owned subsidiary of the Company. Each membership interest of Raditaz, at the time of the Contribution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The Contribution is considered to be a recapitalization of the Company which has been retrospectively applied to these
financial statements for all periods presented. In connection with the recapitalization, the accumulated deficit of $5,536,144
from the period from February 15, 2008 (inception) through the date of the Contribution was reclassified to additional paid-in-capital. As a result of the Contribution, the Company
changed its business focus to the business of Raditaz, which is to develop and commercialize a streaming music experience for listening
on the web and mobile devices. The Company is currently developing CUR, a hybrid internet radio and on-demand music streaming service. Basis of Presentation The accompanying consolidated financial statements
include the activities of CÜR Media, Inc. and its wholly owned subsidiary, CÜR Media, LLC. All intercompany transactions
have been eliminated in these consolidated financial statements. The accompanying financial statements have
been prepared in conformity with accounting principles generally accepted in the United States of America ("GAAP"). Any
reference to applicable guidance is meant to refer to the authoritative United States generally accepted accounting principles
as found in the Accounting Standards Codification and ASUs of the FASB. The preparation of financial statements in conformity with
GAAP requires management to make estimates and assumptions that affect the amounts reported in the financial statements and accompanying
notes. On an ongoing basis, our management evaluates its estimates, which include, but are not limited to, estimates related to
accruals, stock-based compensation expense, warrants to purchase securities, and reported amounts of revenues and expenses during
the reported period. We base our estimates on historical experience and other market-specific or other relevant assumptions that
it believes to be reasonable under the circumstances. Actual results may differ from those estimates or assumptions. Use of Estimates 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Research and Development Costs All research and development costs, including
costs to develop software used in the Company's applications, which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December 31, 2015 or 2014. Property and equipment Property and equipment is recorded at cost,
less accumulated depreciation and amortization. Depreciation is computed using the straight-line method based on the estimated
useful lives of the assets as follows:
Servers, computers and other related equipment 3 years
Office furniture and equipment 3-5 years
Leasehold improvements Shorter of the estimated useful life of 5 years or the lease term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Stock Compensation Stock-based payments made to employees, including
grants of stock options, are recognized in the statements of operations based on their estimated fair values. The Company recognizes
stock-based compensation for awards granted that are expected to vest, on a straight-line basis using the single-option attribution
method over the service period of the award, which is generally four years. The Company generally estimates the fair value of employee
stock options using the Black-Scholes valuation model. The determination of the fair value of a stock-based award is affected by
the deemed fair value of the underlying share price on the grant date, as well as other assumptions including the risk-free interest
rate, the estimated volatility of the Company's stock price over the term of the award, the estimated period of time that the Company
expects employees to hold their stock options and the expected dividend rate. Stock-based payments made to non-employees,
including grants of stock options, are recognized in the statements of operations based on their estimated fair values. The fair
value of these options will be re-measured on each reporting date until the options vest. The re-measured fair value will be recognized
as compensation expense over the remaining vesting term of the options. Derivative Liabilities The Company does not use derivative instruments
to hedge exposure to cash flow, market, or foreign currency risks; however we have warrants and convertible promissory notes that
contain freestanding and embedded derivatives. We account for stock warrants as either equity instruments or derivative liabilities
depending on the specific terms of the warrant agreements. Warrants that allow for cash settlement or provide for certain modifications
of the warrant exercise price are accounted for as derivative liabilities. The Company evaluates embedded conversion features and
bifurcates the embedded conversion feature if it is not clearly and closely related to the host agreement. The estimated fair values
of the derivative liabilities were determined using a Black-Scholes option pricing model which takes into account the probabilities
of certain events occurring over the life of the instruments. The derivative liabilities are adjusted to their estimated fair values
at each reporting period, with any decrease or increase in the estimated fair value being recorded in other income (expense). Cash and Cash Equivalents The Company considers all highly liquid temporary
cash investments with an original maturity of three months or less when purchased to be cash equivalents. At December 31, 2015,
the Company's cash balances did not exceed the current insured amounts under the Federal Deposit Insurance Corporation. Uncertain Tax Positions 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three years ended December 31, 2014, for which the tax returns have been filed. In the event the Company was to receive an
assessment for interest and/or penalties, it will be classified in the financial statements as selling, general and administrative
expense when assessed. Fair Value of Financial Instru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
  </si>
  <si>
    <t>Going Concern Uncertainty</t>
  </si>
  <si>
    <t>Note 2 - Going Concern Uncertainty</t>
  </si>
  <si>
    <t>The
accompanying financial statements have been prepared on a going concern basis, which contemplates the realization of assets and
the satisfaction of the liabilities in the normal course of business and does not include any adjustments that might result from
uncertainty about the Company's ability to continue as a going concern. The
Company incurred net losses since inception, including a net loss of $8,503,835 and $6,197,455 in the years ending December 31,
2015 and 2014, respectively. The Company has developed CÜR, a hybrid internet radio and on-demand music streaming service
and has not generated material revenue from operations and anticipates needing additional capital prior to launching CÜR
to execute the current operating plan. These factors raise substantial doubt about the ability of the Company to continue as a
going concern. On
October 20, 2015, October 26, 2015, November 13, 2015, November 24, 2015, November 30, 2015, December 30, 2015 and January 14,
2016 the Company closed on Securities Purchase Agreements (the "Purchase Agreements") with certain "accredited
investors" (the "Buyers"), pursuant to which the Buyers purchased 12% Unsecured Convertible Promissory Notes of
the Company (the "2015 Convertible Promissory Notes" or "Notes") in the aggregate principal amount of $2,113,500
(the "Convertible Note Offering"). The aggregate gross proceeds to the Company were $2,113,500 (before deducting expenses
related to the purchase and sale of the 2015 Convertible Promissory Notes of approximately $45,000), of which $586,000 in proceeds
were from members of the Board. On
April 12, 2016 the Company closed on Securities Purchase Agreements (the "Purchase Agreements") with certain "accredited
investors" (the "Buyers"), pursuant to which the Buyers purchased 12% Secured Convertible Promissory Notes of the
Company (the "2016 Convertible Promissory Notes") in the aggregate principal amount of $2,000,000. The aggregate gross
proceeds to the Company were $2,000,000 (before deducting expenses related to the purchase and sale of the Notes of $223,519),
of which $255,060 of the proceeds were from members of the Board. The
Company intends to raise an additional $15-20 million concurrent with the planned launch of CÜR Music to implement its business
plan, market CÜR Music, provide content license costs, and for general working capital. Fundraising discussions have started,
however no specific terms have been set. The Company plans to launch its CÜR Music's streaming product in the third fiscal
quarter of 2016. Management
believes that it will be successful in obtaining sufficient financing to execute its operating plan. However, no assurances can
be provided that the Company will secure additional financing or achieve and sustain a profitable level of operations. To the
extent that the Company is unsuccessful in its plans, the Company may find it necessary to contemplate the sale of its assets
and curtail operations.</t>
  </si>
  <si>
    <t>Risks and Uncertainties</t>
  </si>
  <si>
    <t>Note 3 - Risks and Uncertainties</t>
  </si>
  <si>
    <t>The Company operates in an industry that is
subject to rapid technological change and intense competition. The Company's operations are subject to significant risk and uncertainties
including financial, operational, technological, content licensing, regulatory and other risks including the potential for business
failure.</t>
  </si>
  <si>
    <t>Property and Equipment</t>
  </si>
  <si>
    <t>Note 4 - Property and Equipment</t>
  </si>
  <si>
    <t>Property and equipment consisted of the following:
For the Year Ended December 31,
2015 2014
Servers, computers and other related equipment $ 108,788 $ 89,082
Office furniture 7,915 $ 7,915
Leasehold Improvements 10,839 $ 10,839
Total property and equipment 127,542 107,836
Less accumulated depreciation 91,097 63,624
Total Property and Equipment 36,445 44,212 Depreciation expense totaled $27,473 and $26,442
for the years ended December 31, 2015 and 2014, respectively. No impairments of property and equipment occurred or were recognized
during the fiscal years ended December 31, 2015 and 2014.</t>
  </si>
  <si>
    <t>Debt Instruments</t>
  </si>
  <si>
    <t>Note 5 - Debt Instruments</t>
  </si>
  <si>
    <t>Note Payable On June 19, 2012, the Company entered into
a promissory note ("State of CT Note") with the State of Connecticut Department of Economic and Community Development
("CT DECD") for up to $100,000. The State of CT Note bears interest at 2.5% per annum. Commencing on the thirteenth month
following the loan date and continuing on the first day of each month thereafter principal and interest shall be payable in 48
equal, consecutive monthly installments. The full principal and all accrued interest are due and payable on June 19, 2017. The
Company and CT DECD also entered into a security agreement whereby the State of CT Note is secured by all properties, assets and
rights of the Company. As of December 31, 2015 and 2014, the Company had $13,113 and $37,180 in principal recorded as Note Payable
in the long-term sections of the Company's balance sheet, respectively and $26,270 and $25,622 in short-term liability, respectively. Convertible Promissory Notes, net On October 20, 2015, October 26, 2015, November
13, 2015, November 24, 2015, November 30, 2015, and December 30, 2015 the Company entered into Purchase Agreements with certain
Buyers, pursuant to which the Buyers purchased Convertible Promissory Notes ("2015 Convertible Promissory Notes") in
the aggregate principal amount of $1,972,500. The aggregate gross proceeds to the Company were $1,972,500 (before deducting expenses
related to the purchase and sale of the 2015 Promissory Notes of $45,000), of which $445,000 of the proceeds were from members
of the Board. The 2015 Convertible Promissory Notes have
an aggregate principal balance of $1,972,500 and a stated maturity date of 5 years from the date of issuance. The principal on
the 2015 Convertible Promissory Notes bears interest at a rate of 12% per annum, which is also payable on maturity. Upon the closing
of a financing by the Company during the term of the 2015 Convertible Promissory Notes involving the sale of at least $2,500,000
in equity securities (a "Qualified Offering") by the Company ("Equity Financing Securities"), all of the outstanding
principal amount of the 2015 Convertible Promissory Notes, together with accrued and unpaid interest due thereon, will automatically
convert ("Mandatory Conversion") into units of the Company's securities (the "Units") at a conversion price
per Unit equal to the lesser of (i) $6.50, or (ii) a 15% discount to the price per share of the Equity Financing Securities. Each
Unit will consist of one share (the "Unit Shares") of the Company's common stock, and one five-year warrant (the "Unit
Warrants") to purchase one additional share (the "Unit Warrant Shares") of the Company's common stock at an exercise
price of $9.75. At any time prior to a Mandatory Conversion, the note holder may convert all or part of the outstanding principal
amount of the Note, together with accrued and unpaid interest due thereon, into Units at a conversion price of $6.50 per Unit ("Optional
Conversion"). Upon failure by the Company to pay any principal amount or interest due under the 2015 Convertible Promissory
Notes within 5 days of the date such payment is due, or the occurrence of other event of default under the terms of the 2015 Convertible
Promissory Notes, the entire unpaid principal balance of the Note, together with any accrued and unpaid interest thereon, will
become due and payable, without presentment, demand, protest or notice of any kind. The conversion price and number of Units issuable
upon conversion of the 2015 Convertible Promissory Notes is subject to adjustment from time to time for subdivision or consolidation
of shares and other standard dilutive events. The embedded conversion feature was bifurcated
to a derivative liability as it was not considered to be clearly and closely related to the host agreement. The Company recorded
a derivative liability and debt discount of $1,932,907 upon issuance. The debt discount is being amortized to interest expense
over the term of the loan. Refer to Note 6 for discussion of the derivative liability. The Unit Warrants provide for the purchase
of shares of the Company's common stock an exercise price of $9.75. The Unit Warrants are exercisable for cash only, for a term
of 5 years from the date of issuance. The number of shares of common stock to be deliverable upon exercise of the Unit Warrants
is subject to adjustment for subdivision or consolidation of shares and other standard dilutive events. The Company has agreed to use its commercially
reasonable efforts to file a registration statement ("Registration Statement") to register the Unit Shares and Unit Warrant
Shares no later than (i) the date that is ninety (90) calendar days after the final closing under the Qualified Offering, or (ii)
the date which is ninety (90) calendar days after the first Optional Conversion of the 2015 Convertible Promissory Notes. The Company
has agreed to use its commercially reasonable efforts to make the Registration Statement declared effective no later than one hundred
and eighty (180) calendar days after the Registration Statement is first filed with the Commission. On April 12, 2016, with the closing of the
2016 Convertible Promissory Notes, certain terms of the 2015 Convertible Promissory Notes were amended. Under the new terms of
the Notes, upon the closing of 15,000,000 in equity securities (a "Qualified Offering") by the Company ("Equity
Financing Securities") all of the outstanding principal amount of the 2015 Convertible Promissory Notes, together with accrued
and unpaid interest due thereon, will automatically convert ("Mandatory Conversion") into units of the Company's securities
(the "Units") at a conversion price per Unit equal to the lesser of (i) $5.60 or (ii) a 20% discount to the price per
share of the Equity Financing Securities. Each Unit will consist of one share (the "Unit Shares") of the Company's common
stock, and one five-year warrant (the "Unit Warrants") to purchase one additional share (the "Unit Warrant Shares")
of the Company's common stock at an exercise price of 125% of the Qualified Offering unit price. The terms of the amendment were
in exchange for the 2015 Convertible Promissory Note holders' subordination to the 2016 Convertible Promissory Note holders.</t>
  </si>
  <si>
    <t>Derivative Liabilities</t>
  </si>
  <si>
    <t>Note 6 - Derivative Liabilities</t>
  </si>
  <si>
    <t xml:space="preserve">The PPO and agent warrants described
in Note 8 qualify for derivative classification due to the price protection provisions on the exercise price. The initial fair
value of these liabilities was recorded as an increase to derivative liabilities and a decrease in additional paid in capital as
the warrants were issued in connection with the closings under the private placement offerings. The embedded conversion feature
of the 2015 Convertible Promissory Notes described in Note 5 also qualifies for derivative classification. The initial fair value
of these liabilities was recorded as an increase to derivative liabilities with a corresponding debt discount. The fair value of
these liabilities will be re-measured at the end of every reporting period and the change in fair value will be reported in the
statement of operations as a gain or loss on derivative financial instruments included in other income or expenses. The table below sets forth a summary
of changes in the fair value of the Company's Level 3 financial liabilities for the periods ended December 31, 2015 and 2014.
December 31, 2015
December 31, 2014
Balance at the beginning of period $ 3,800,229 $ -
Addition of new derivative liabilities (warrants) 162,643 4,521,063
Change in fair value of warrants (1,942,381 ) (720,834 )
Addition of new derivative liabilities (conversion features) 1,932,907 -
Change in fair value of the conversion features (427,579 ) -
Extinguishment of derivative liabilities (1,472,926 ) -
Balance at the end of the period $ 2,052,893 $ 3,800,229 The Company uses Level 3 inputs for
its valuation methodology for the derivative liabilities as their fair values were determined using the Black-Scholes option pricing
model based on various assumptions. The model incorporates the price of a share of the Company's common stock, volatility, risk
free rate, dividend rate and estimated life. Significant changes in any of these inputs in isolation would result in a significant
change in the fair value measurement. Prior to May 2015, the expected volatility used in the valuation of the derivatives was based
on historical volatility of publicly traded peer companies due to the limited trading history of the Company's common stock. During
the second quarter of 2015, the expected stock price volatility for the Company's derivatives is based on the historical volatility
since the date of the Company's 2014 PPO. As required, these are classified based on the lowest level of input that is significant
to the fair value measurement. The weighted average per-share fair
value of each common stock warrant derivative liability of $4.641, $2.132 and $4.147 was determined at December 31, 2014, April
6, 2015 (the date of the Offer to Exercise and Amend) and December 31, 2015, respectively using the Black-Scholes pricing model
using the following weighted average assumptions:
Expected Volatility Risk-free Interest Rate Expected Dividend Yield Expected Life (in years)
At December 31, 2014 65.70 % 1.65 % 0 % 4.15
At April 6, 2015 (Offer to Exercise and Amend) 65.22 % 1.37 % 0 % 4.00
At December 31, 2015 113.83 % 1.76 % 0 % 3.45 The weighted average per-share fair
value of the derivative liabilities associated with the embedded conversion features on the 2015 Convertible Promissory Notes of
$6.37 and $4.96 determined at issuance and December 31, 2015, respectively using the Black-Scholes pricing model using the following
weighted average assumptions:
Expected Volatility Risk-free Interest Rate Expected Dividend Yield Expected Life (in years)
At Issuance 111.72 % 1.61 % 0 % 5.00
At December 31, 2015 113.83 % 1.76 % 0 % 4.88 </t>
  </si>
  <si>
    <t>Related Party Transactions</t>
  </si>
  <si>
    <t>Note 7 - Related Party Transactions</t>
  </si>
  <si>
    <t>During the year ended December 31, 2015, members
of the board funded a total of $445,000 under the 2015 Convertible Promissory Notes. Subsequent to yearend, the members of the
board funded an additional $141,000 through additional closings of the 2015 Convertible Promissory notes and $255,060 under the
2016 Convertible Promissory Notes.</t>
  </si>
  <si>
    <t>Common Stock Warrants</t>
  </si>
  <si>
    <t>Note 8 - Common Stock Warrants</t>
  </si>
  <si>
    <t xml:space="preserve">Concurrent with the closings of the
Contribution and the 2014 PPO, discussed below, the Company issued PPO warrants with respect to an aggregate of 744,756
underlying common shares to the investors in the 2014 PPO (the "PPO Warrants"). Each PPO Warrant has a term of five
years to purchase one share of common stock at $26.00 per share. The PPO Warrants have weighted average anti-dilution and
price protection, and a cashless exercise provision, which were subject to customary exceptions. In addition, the placement agent in the 2014
PPO, and its sub-agents, received warrants exercisable for a period of five years to purchase a number of shares of common stock
equal to 10% of the number of shares of common stock sold to investors if introduced to the 2014 PPO, with a per share exercise
price of $13.00 (the "Broker Warrants"). As a result of the foregoing, the placement agent in the 2014 PPO, and its sub-agents,
were issued Broker Warrants with respect to an aggregate of 74,483 underlying shares of the Company's common stock. On April 6, 2015, the Company consummated the
Offer to Amend and Exercise the PPO Warrants. Pursuant to the Offer to Amend and Exercise, PPO Warrants to purchase an aggregate
of 497,548 shares of common stock were tendered by their holders and were amended and exercised at an exercise price of $6.50 per
share for gross proceeds to the Company of $3,233,502 (before deducting placement agent fees and expenses of the Offer to Amend
and Exercise of approximately $417,000). Effective on or prior to April 6, 2015, the
Company and the holders of (a) 113,469 PPO Warrants, that chose not to participate in the Offer to Amend and Exercise ("Non-Participating
Original Warrants"), and (b) all 74,483 Broker Warrants, approved an amendment to remove the price-based anti-dilution
provisions in their warrants. As a result, the price-based anti-dilution provisions contained in these Non-Participating Original
Warrants and Broker Warrants have been removed and were of no further force or effect as of April 6, 2015. The Warrant Agent for the Offer to Amend and
Exercise was paid an aggregate commission of approximately $323,350 and was issued Warrant Agent Warrants to purchase an aggregate
of 49,752 shares of the Company's common stock at an exercise price of $6.50 per share for a term of five (5) years. As discussed in Note 6, certain
securities the Company issued in the 2014 PPO have price-based anti-dilution protection, if, within twenty-four (24) months
after the final closing of the 2014 PPO, the Company issues additional shares of common stock or common stock equivalents
(subject to customary exceptions) for a consideration per share less than $13.00. Of the 744,756 original PPO Warrants,
133,739 still remain with these priced-based anti-dilution rights. Upon consummation of the Offer to Amend and Exercise the
PPO Warrants, and the issuance of the Warrant Agent Warrants to the Warrant Agent, the anti-dilution provisions were
triggered and the non-participating warrant holders received, or are entitled to receive (i) a reduction in the price of
their PPO Warrants from $26.00 per share to $23.01 per share, (ii) an aggregate of 17,180 additional shares of common stock,
and (iii) and aggregate of 17,180 additional warrants to purchase shares of common stock of the Company at an exercise price
of $23.01 per share. In addition, as discussed in Note 5, with the
issuance of the 2015 Convertible Promissory Notes, the anti-dilution provisions were triggered and the non-participating warrant
holders are now entitled to receive (i) a reduction in the price of their PPO Warrants from $23.01 per share to $20.64 per share,
(ii) an aggregate of 17,524 additional shares of common stock, and (iii) an aggregate of 17,524 additional warrants to
purchase shares of common stock of the Company at an exercise price of $20.64 per share. Common Stock warrant activity during the year
ended December 31, 2015 was as follows:
Common Stock Warrants Outstanding
Warrants Outstanding Weighted-Average Exercise Price
Balance as of December 31, 2014 819,239 $ 24.82
Granted 84,456 12.31
Cancelled/Forfeited - -
Exercised (497,548 ) 26.00
Balance as of December 31, 2015 406,147 $ 19.01 The Company uses Level 3 inputs for its valuation
methodology for the warrants issued, as their fair values were determined using the Black-Scholes option pricing model based on
various assumptions. The model incorporates the price of a share of the Company's common stock, volatility, risk free rate, dividend
rate and estimated life. Significant changes in any of these inputs in isolation would result in a significant change in the fair
value measurement. Refer to Note 6 for the weighted average assumptions used to determine the fair value of the derivative liabilities
using the Black-Scholes pricing model. As required, these are classified based on the lowest level of input that is significant
to the fair value measurement. The weighted average per-share fair value of each common stock warrant that qualified to be recorded
as permanent equity of $5.15 was determined on the date of grant using the Black-Scholes pricing model using the following weighted
average assumptions:
Expected Volatility Risk-free Interest Rate Expected Dividend Yield Expected Life (in years)
At issuance 113.83 % 1.76 % 0 % 5.00 </t>
  </si>
  <si>
    <t>Note 9 - Common Stock</t>
  </si>
  <si>
    <t>Prior to the Contribution (defined above),
the Company raised $61,526 by issuing 16,135 shares of the Company's common stock at a price per share of $3.77. Additionally,
on January 17, 2014 the Company issued 14,315 shares of common stock for proceeds of $99,694 in connection with the exercise of
warrants. On January 28, 2014, the members of Raditaz,
contributed their Raditaz membership interests to the Company in exchange for approximately 769,231 shares of the Company's common
stock, which resulted in Raditaz being a wholly owned subsidiary of the Company. Each membership interest of Raditaz, at the time
of Contribution were automatically converted into shares of the Company's common stock, with the result that the 39,249,885 membership
interests outstanding immediately prior to the Contribution was converted into approximately 769,231 shares of common stock outstanding
immediately thereafter. This conversion has been retrospectively presented in the financial statements. Concurrently with the closing of the Contribution
and in contemplation of the Contribution, the Company held three closings of its private placement offering ("PPO") on
January 28, March 14, and March 28, 2014, a total of 744,756 shares of common stock were issued. Proceeds were received of approximately
$9,680,000, before deducting placement agent fees and expenses of the 2014 PPO of approximately $1,500,000. PPO Warrants were issued
that entitled their holders to purchase 744,756 shares of the Company's common stock, with a term of five years and an exercise
price of $26.00 per share, and Broker Warrants were issued that entitled their holders to purchase 74,483 shares of the Company's
common stock, with a term of five years and an exercise price of $13.00 per share. See Note 8 for discussion on modification of
the warrants under the Offer to Amend and Exercise. As discussed in Note 6, certain securities
the Company issued in the 2014 PPO have price-based anti-dilution protection, if, within twenty-four (24) months after the final
closing of the 2014 PPO, the Company issues additional shares of common stock or common stock equivalents (subject to customary
exceptions) for a consideration per share less than $13.00. Of the 744,756 original PPO Warrants, 133,739 still remain with these
priced-based anti-dilution rights. With the consummation of the Offer to Amend and Exercise the PPO Warrants, and the issuance
of the Warrant Agent Warrants to the Warrant Agent, the anti-dilution provisions were triggered and the non-participating warrant
holders received, or are entitled to receive, (i) a reduction in the price of their PPO Warrants from $26.00 per share to $23.01
per share, (ii) an aggregate of 17,180 additional shares of common stock, and (iii) an aggregate of 17,180 additional warrants
to purchase shares of common stock of the Company at an exercise price of $23.01 per share. In addition, with the issuance of the
2015 Convertible Promissory Notes, the anti-dilution provisions were triggered and the non-participating warrant holders are now
entitled to receive (i) a reduction in the price of their PPO Warrants from $23.01 per share to $20.64 per share, (ii) an aggregate
of 17,524 additional shares of common stock, and (iii) an aggregate of 17,524 additional warrants to purchase shares
of common stock of the Company at an exercise price of $20.64 per share. Prior to the Contribution, eleven stockholders
of the Company ("Pre-Contribution Transaction Stockholders"), entered into an agreement with the Company ("Side
Sale Agreement") pursuant to which they agreed to cancel a portion of their shares after the initial closing of the 2014 PPO
such that the aggregate number of shares they collectively held following such cancellation would be equal to 19.9% of the total
outstanding shares of the Company's common stock. Subsequent to the initial closing of the 2014 PPO, approximately 55,022 shares
were cancelled in connection with the Side Sale Agreement. Terms included in the Side Sale Agreement provided for the issuance
of additional shares to the Pre-Contribution Transaction Stockholders in the event there were additional closings of the 2014 PPO
following the initial closing so as to maintain their 19.9% common stock ownership position, in the aggregate. As a result of the
second and third closings of the 2014 PPO, an aggregate of approximately 106,126 restricted shares of common stock were issued
to the Pre-Contribution Transaction Stockholders (the "Adjustment Shares"). The Company recorded $1,379,631 of stock
based compensation expense during the year ended December 31, 2014 in connection with the issuance of the Adjustment Shares with
a fair value per share of $13.00. On September 29, 2014 the Company entered into
a contract with a consultant pursuant to which the Company issued shares in exchange for advisory services. Pursuant to the services
agreement with the consultant the Company was obligated to issue 19,231 shares of restricted common stock in prepayment of services
to be provided under the agreement. These shares were issued on September 29, 2014 at a fair value of $13.00 per share. On December 17, 2014 the Company entered into
a contract with a consultant pursuant to which the Company issued shares in exchange for advisory services. Pursuant to the services
agreement with the consultant the Company was obligated to issue 7,693 shares of restricted common stock in prepayment of services
to be provided under the agreement. These shares were issued on December 17, 2014 at a fair value of $13.00 per share. Approximately
$92,000 and $0 of the expense is considered a prepaid expense on the balance sheet of the Company at December 31, 2014 and 2015,
respectively. On February 28, 2015 the Company entered into
a contract with a consultant pursuant to which the Company issued shares in exchange for providing investor relations services
provided by the consultant. Pursuant to the services agreement with the consultant, the Company was obligated to issue 1,924 shares
of restricted common stock in prepayment of services to be provided under the agreement. These shares were issued on February 28,
2015 at a fair value of $13.00 per share. On December 29, 2014, the Company entered
into a contract with an executive recruiter pursuant to which the Company was obligated to issue shares in connection with the
identification and subsequent hiring of a candidate for an executive position. The Company was obligated to issue shares of restricted
common stock equivalent to $28,250. On March 30, 2015, 3,439 shares of restricted common stock were issued at a 10-day weighted
average value of $8.19 per share. On May 26, 2015, the Board of Directors (the "Board") approved and authorized the Company
to effect a reverse stock split (the "Reverse Stock Split") at a ratio of not less than 1-for-5 and not more than 1-for-15
(the "Reverse Split Ratio"). On February 9, 2016 we filed a certificate of amendment ("Certificate of Amendment")
to our Amended and Restated Certificate of Incorporation with the Secretary of State of the State of Delaware, pursuant to which,
effective as of February 16, 2016, we effected a reverse stock split of our common stock, $0.0001 par value per share ("Common
Stock") at a rate of 1-for-13. Throughout this report the reverse split was retroactively applied to all periods presented.</t>
  </si>
  <si>
    <t>Equity Incentive Awards</t>
  </si>
  <si>
    <t>Note 10. Equity Incentive Awards</t>
  </si>
  <si>
    <t>Stock
Compensation Plans In
November 2008, the Board adopted the 2008 Restricted Stock Plan, as amended (the "2008 Plan"). The 2008 Plan provided
for the issuance of restricted common shares ("options"). Under
the 2008 Plan, the Company determined various terms and conditions of awards including option expiration dates (no more than ten
years from the date of grant), vesting terms (generally over a four-year period), exercise price, and payment terms. Certain
of the Company's option grants included a right to repurchase a terminated individual's options at a repurchase price equal to
the lower of the exercise price or the fair value of the restricted common stock at the termination date, during the 18 months
following the termination of an individual's service with the Company, for any reason. Upon
closing of the Contribution (discussed above), the Board adopted, and the stockholders approved, the 2014 Equity Incentive Plan
(the "2014 Plan") which provides for the issuance of equity awards of up to 307,693 shares of common stock to officers,
key employees, consultants and directors. Upon effectiveness of the Contribution, 500,000 options outstanding under the 2008 Plan
were exchanged for an aggregate of (i) approximately 102,681 non-statutory stock options to purchase shares of the Company's common
stock at an average exercise price of approximately $2.86 per share, and (ii) approximately 24,335 restricted stock awards (of
which approximately 17,068 were fully vested and represented approximately 17,068 issued and outstanding shares of the Company's
common stock). On
April 21, 2014, the 2014 Plan was further amended to increase the total number of shares of common stock reserved for issuance
thereunder from 307,693 to 326,924. On
October 8, 2014, the 2014 Plan was amended to increase the total number of shares of common stock reserved for issuance thereunder
from 326,924 to 338,462. Under
the 2014 Plan, the Company determines various terms and conditions of awards including option expiration dates (no more than ten
years from the date of grant), vesting terms (generally over a four-year period), exercise price, and payment terms. On
September 25, 2015, the Board adopted the 2015 Equity Incentive Plan (the "2015 Plan") to provide the Company with flexibility
in its ability to motivate, attract, and retain the services of members of the Board, key employees and consultants. The 2015
Plan provides for the issuance of equity awards of up to 307,693 shares of common stock. The 2015 Plan is subject to approval
by the Company's stockholders within 12 months after its effective date. In the event that stockholder approval is not obtained
within 12 months after the effective date, all incentive stock options granted under the 2015 Plan shall be treated as non-qualified
stock options. Stock
Options Option
activity during the years ended December 31, 2015 and 2014 was as follows:
Options
Outstanding
Outstanding
Options Weighted-Average
Exercise Price Weighted-Average
Remaining Contractual Term
Balance
as of December 31, 2014 281,808 $ 9.02 7.7
Granted 66,169 $ 8.01
Cancelled/Forfeited (33,537 ) $ 11.55
Exercised (3,882 ) $ 0.57
Balance
as of December 31, 2015 310,558 $ 8.64 7.9
Exercisable
December 31, 2015 181,744 $ 7.23 Summary
information regarding the options outstanding and exercisable at December 31, 2015 is as follows:
Outstanding Exercisable
Range
of Exercise Prices Number
Outstanding (in shares) Weighted
Average Remaining Contractual Life (in years) Weighted
Average Exercise Price Number Exercisable (in shares) Weighted
Average Exercise Price
$
0.50 - 4.00 86,518 6.29 $ 0.69 79,183 $ 0.70
$
4.01 - 8.00 40,002 9.78 $ 7.45 20,834 $ 7.47
$
8.01 - 12.00 26,602 8.69 $ 8.81 2,744 $ 11.20
$
12.01 - 23.01 157,438 8.08 $ 13.28 78,983 $ 13.57
310,558 181,744 Valuation
of Awards Under
ASC 718, the weighted average grant date fair value of options granted was $6.31 and $7.93 for options granted in 2015 and 2014,
respectively. The per-share fair value of each stock option was determined on the date of grant using the Black-Scholes model
using the following weighted average assumptions:
Fiscal
Year Ended December 31,
2015 2014
Exercise
Price 7.95 13.00
Expected
life (years) 6.00 6.11
Risk-free
interest rate 1.54 % 1.62 %
Expected
volatility 103.77 % 67.39 %
Expected
dividend yield 0 % 0 % The
expected life of options granted represents the weighted average period that the options are expected to remain outstanding. The
Company determined the expected life assumption based on the Company's historical exercise behavior combined with estimates of
the post-vesting holding period. Prior to May 2015, the expected volatility used in the valuation of the stock options was based
on historical volatility of publicly traded peer companies due to the limited trading history of the Company's common stock. During
the second quarter of 2015, the expected stock price volatility for the Company's stock options was based on the historical volatility
since the date of the Company's 2014 PPO. The risk free interest rate is based on the implied yield currently available on U.S.
Treasury issues with terms approximately equal to the expected life of the option. The Company currently has no history or expectation
of paying cash dividends on its stock options. Options
to Non-Employees The
per-share fair value of options granted to non-employees is estimated on the date of grant and then re-measured each reporting
period until the options vest using the Black- Scholes option pricing model with the same assumptions as those used for employee
awards with the exception of expected term. The expected term for non-employee awards is the contractual term of 10 years on the
date of grant. As
of December 31, 2015 and 2014 a total of 23,777 and 24,547 options issued to non-employees were outstanding, respectively, and
23,777 and 23,319, respectively, were vested. During
the years ended December 31, 2015 and 2014, the Company recorded $252 and $91,076 respectively, in stock-based compensation expenses
related to option grants made to non-employees. As of December 31, 2015, substantially all compensation cost related to stock
options granted to non-employees was recognized. The fair value of these options will be re-measured each reporting date until
the options vest. The re-measured fair value will be recognized as compensation expense over the remaining vesting term of the
options. Stock-based
Compensation Expense As
of December 31, 2015, total compensation cost related to stock options granted, but not yet recognized, was $686,675, which the
Company expects to recognize over a weighted-average period of approximately 2.39 years. Stock-based compensation expenses related
to all employee and non-employee stock-based awards for the years ended December 31, 2015 and 2014 were $413,714 and $398,569,
respectively. Restricted
Stock Awards The
Company has issued restricted stock awards with respect to 24,335 underlying shares under the 2008 Plan. The restricted stock
awards vested over a term of four years with 25% per year. As of December 31, 2015 and 2014, 24,335 and 20,701 restricted common
shares were outstanding but not yet issued under these awards, respectively. The Company is obligated to issue these awards upon
request by the holder of the award. During each of the twelve month periods ended December 31, 2015 and 2014, the Company recorded
stock based compensation of $827 and $1,854, respectively. As of December 31, 2015, there was no unrecognized stock based compensation
expense related to restricted stock awards granted.</t>
  </si>
  <si>
    <t>Income Taxes</t>
  </si>
  <si>
    <t>Note 11 - Income Taxes</t>
  </si>
  <si>
    <t xml:space="preserve">Prior to January 28, 2014 the Company's wholly
owned subsidiary, CÜR Media, LLC was a limited liability company, accordingly no provision for income taxes has been made
in the accompanying financial statement for the period from January 1, 2013 until January 28, 2014 as taxable income or losses
are reportable on the tax returns of the members of the Company. Prior to the Contribution, CÜR Media,
Inc., formerly Duane Street, Inc., filed corporate income tax returns. Income tax provision (benefit) for the year
ended December 31, 2015 and 2014 is summarized below:
2015 2014
Net operating loss carryforwards - Federal $ 3,555,936 1,465,106
Net operating loss carryforwards - State 819,965 412,744
Stock-based compensation 179,572 254,502
Other temporary differences 70,118 19,258
Totals 4,625,591 2,151,610
Less valuation allowance (4,625,591 ) (2,151,610
Deferred tax assets $ - - As of December 31, 2015 the Company had potentially
utilizable Federal and state net operating loss tax carryforwards of approximately $15,976,678. The net operating loss tax carryforwards
will start to expire in 2033. The utilization of the Company's net operating
losses may be subject to limitation due to the "change of ownership provisions" under Section 382 of the Internal Revenue
Code and similar state provisions. Such limitation may result in the expiration of the net operating loss carryforwards before
their utilization. The provision for income taxes differs from
the amount computed by applying the statutory federal income tax rate to income before provision for income taxes. The sources
and tax effects of the differences as of December 31, 2015 and 2014 are as follows:
2015 2014
Statutory Federal tax rate 34.0 % 34.0 %
State income tax rate (net of Federal) 6.8 % 4.4 %
Other permanent differences (12.8 )% (3.8 )%
Effect of valuation allowance (28.0 )% (34.6 )%
Effective tax rate 0.0 % 0.0 % A valuation allowance is provided when it is
more likely than not that some portion or all of the deferred tax assets will not be realized. In accordance with ASC 740, at December
31, 2015 the Company determined that a valuation allowance should be recognized against deferred tax assets because, based on the
weight of available evidence, it is more likely than not (i.e. greater than 50% probability) that some portion or all of the deferred
tax asset may not be realized in the future. The Company recognized a reserve of 100% of the amounts of the deferred tax assets
in the amount of $4,266,447. Management believes that the Company does not
have any tax positions that will result in a material impact on the Company's financial statements because of the adoption of ASC740.
However, management's conclusion may be subject to adjustment at a later date based on ongoing analyses of tax laws, regulations
and related Interpretations. The Company will report any tax-related interest and penalties related to uncertain tax positions
as a component of income tax expense. There are open statues of limitations for taxing
authorities in federal and state jurisdictions to audit the Company's tax returns from 2012 through the current period. There have
been no income tax related interest or penalties assessed or recorded. </t>
  </si>
  <si>
    <t>Commitments and Contingencies</t>
  </si>
  <si>
    <t>Note 12 - Commitments and Contingencies</t>
  </si>
  <si>
    <t>Data
License and Service Agreement with Rovi On
July 1, 2014 the Company entered into a licensing agreement acquiring the limited, non-exclusive, non- transferable right to use,
display, communicate, reproduce and transmit the Licensors' data. On September 8 and September 18, a first amendment and second
amendment to the data license and service agreement, respectively, were executed which expanded the original license agreement
to include custom development of search and voice capabilities. The licensing agreement remains in effect through and including
March 14, 2017. The Company has the option to extend the term of this agreement for additional 1 year periods. During
the term of the licensing agreement and as consideration for the grant of rights and license of the Licensors' data, the Company
agreed to pay the Licensor a monthly minimum charge during the development period which is the period where data will be used
for internal, non-public, non-commercial uses. In addition, the Company has agreed to pay a minimum per month during the first
initial term, subsequent to launch date until March 14, 2016. For each subsequent term, consideration paid will depend on the
number of subscribers of the Licensee property. As
of December 31, 2015, the Company has paid the Licensor $433,595. Zuora
On
July 31, 2014 the Company entered into a limited license agreement which provides the Company non-exclusive, non-transferable
worldwide limited license to use the online integrated subscription management, billing, and data analysis services. The initial
order form covered the implementation and development period ending October 31, 2014. In addition, the Company has agreed to an
initial 36 month service term, subsequent to implementation. As
of December 31, 2015, the Company has paid $115,771. MediaNet
Digital, Inc. On
November 10, 2014 the Company entered into a service agreement which provides the Company with a catalog of sound recordings and
metadata which enables and provides for the delivery of sound recordings to end users of the Company's application. The agreement
remains in effect for a period of three years following the effective date of November
7, 2014. The agreement will automatically renew for successive one year terms unless terminated by MediaNet or the Company. The
Company will pay a set-up fee. In addition, the Company will pay a monthly technology licensing fee during the initial term, a
monthly usage fee and will pay for any additional professional services and technical assistance or customization. As
of December 31, 2015, the Company has paid $117,500 to MediaNet. Content
Licenses The
Company has entered into agreements with certain music labels, pursuant to which the Company has been provided limited, non-exclusive
licenses to digitally distribute certain sound recordings and related materials owned or controlled by the Music Labels in connection
with the Company's CÜR-branded Internet music service The Company has also entered into agreements with certain music publishing
companies, pursuant to which the Company has been provided the non-exclusive right and license to use certain musical works owned,
controlled and/or administered by the Music Publishers in connection with CÜR Music, within the United States and its territories,
commonwealths, and possessions. The Music Label Agreements and Publishing Agreements may be collectively referred to herein as
the "Content Agreements," the Music Labels and Music Publishers may be collectively referred to herein as the "Content
Providers," and the Label Materials and Publisher Materials may be collectively referred to herein as the "Licensed
Materials." Pursuant
to the Content Agreements, the Company is required to pay certain minimum content fees over the term of the Content Agreements
as follows: $14.0 million in the first year of the agreements, of which approximately $8.0 million was due on January 31,
2016, $25.5 million in the second year of the agreements, and $18.5 million in the third year of the agreements. The Company was
not able to make the initial payments due on January 31, 2016. Each of the applicable Content Agreements provides that, upon the
Company's failure to make the required initial payment, the applicable Content Provider will provide the Company with written
notice, and an opportunity to cure. The cure periods in the Content Agreements range from 10 to 30 days. In addition, each of
the applicable Content Providers has orally agreed to provide the Company with additional time to make the required initial payments.
The extensions range from 90 to 120 days. Minimum
payments related to the previously described contracts is summarized as follows:
Twelve
Months Ended December 31, Total
2016 9,563,876 *
2017 20,825,917 *
2018 15,185,917 *
2019 11,750,000 * _______________
* Additional
contract terms include per subscriber, stream or percentage of revenue charges. On April 12, 2016, the Company
paid an aggregate of $500,000 to the Content Providers from the proceeds it received in connection with the sale of the Company's
2016 Convertible Promissory Notes.</t>
  </si>
  <si>
    <t>Subsequent Events</t>
  </si>
  <si>
    <t>Note 13. Subsequent Events</t>
  </si>
  <si>
    <t>Sale
of Convertible Notes 2015
Convertible Promissory Notes January
14, 2016 the Company closed its 2015 Convertible Note offering (as discussed in Note 5) whereby it entered into Purchase Agreements
with certain Buyers, pursuant to which the Buyers purchased Notes in the aggregate principal amount of $141,000, all of which
was funded by a director of the Company. As
discussed in Note 5, certain securities the Company issued in the 2014 PPO have price-based anti-dilution protection, if, within
twenty-four (24) months after the final closing of the 2014 PPO, the Company issues additional shares of common stock or common
stock equivalents (subject to customary exceptions) for a consideration per share less than $13.00. Of the 744,756 original PPO
Warrants, 133,739 still remain with these priced-based anti-dilution rights. With the issuance of 2015 Convertible Promissory
Notes on January 14, the anti-dilution provisions were triggered and the non-participating warrant holders are now entitled to
receive (i) a reduction in the price of their PPO Warrants from $23.01 per share to $20.50 per share, (ii) an additional 1,150
shares of common stock, and (iii) an additional 1,150 warrants to purchase shares of common stock of the Company at an exercise
price of $20.50 per share. On
April 12, 2016 the Company entered into Purchase Agreements with certain Buyers, pursuant to which the Buyers purchased Convertible
Promissory Notes in the aggregate principal amount of $2,000,000 ("2016 Convertible Promissory Notes"). The aggregate
gross proceeds to the Company were $2,000,000 (before deducting expenses related to the purchase and sale of the Notes of $223,519),
of which $255,060 of the proceeds were from members of the Board. 2016
Convertible Promissory Notes On
April 12, 2016 the Company closed on Securities Purchase Agreements (the "Purchase Agreements") with certain "accredited
investors" (the "Buyers"), pursuant to which the Buyers purchased 12% Secured Convertible Promissory Notes of the
Company (the "2016 Convertible Promissory Notes") in the aggregate principal amount of $2,000,000. The aggregate gross
proceeds to the Company were $2,000,000 (before deducting expenses related to the purchase and sale of the Notes of $223,519),
of which $255,060 of the proceeds were from members of the Board. The
2016 Convertible Promissory Notes have an aggregate principal balance of $2,000,000, and a stated maturity date of 6 months from
the date of issuance. The principal on the Notes bears interest at a rate of 12% per annum, which is also payable on maturity.
Upon the closing of a financing by the Company during the term of the Notes involving the sale of at least $15,000,000 in equity
securities (a "Qualified Offering") by the Company ("Equity Financing Securities"), all of the outstanding
principal amount of the Notes, together with accrued and unpaid interest due thereon, will automatically convert ("Mandatory
Conversion") into units of the Company's securities (the "Units") at a conversion price per Unit equal to the lesser
of (i) $2.00, or (ii) a 20% discount to the price per share of the Equity Financing Securities. Each Unit will consists of one
share (the "Unit Shares") of the Company's common stock, and one five-year warrant (the "Unit Warrants") to
purchase one additional share (the "Unit Warrant Shares") of the Company's common stock at an exercise price of 125%
to the price per share of the Equity Financing Securities. If a Qualified Offering has not been consummated by the maturity date,
the note holder may convert all or part of the outstanding principal amount of the Note, together with accrued and unpaid interest
due thereon, into Units at a conversion price of $2.00 per Unit ("Optional Conversion"). Upon failure by the Company
to pay any principal amount or interest due under the Notes within 5 days of the date such payment is due, or the occurrence of
other event of default under the terms of the Notes, the entire unpaid principal balance of the Note, together with any accrued
and unpaid interest thereon, will become due and payable, without presentment, demand, protest or notice of any kind. The conversion
price and number of Units issuable upon conversion of the Notes will be subject to adjustment from time to time for subdivision
or consolidation of shares and other standard dilutive events. Issuance
of Content Provider Warrants On January
12, 2016, the Company issued the Content Providers warrants ("Content Provider Warrants") to purchase an aggregate of
215,279 shares (the "Content Provider Warrant Shares") of the Company's Common Stock, at a weighted average exercise
price of $6.41 per share. The Content Provider Warrants have a weighted average contractual term of 6.45 years. The exercise price
and number of Content Provider Warrant Shares are subject to adjustment for any stock dividend, stock split, stock combination,
recapitalization, reclassification, reorganization or other similar event.</t>
  </si>
  <si>
    <t>Summary of Business and Basis of Presentation (Policies)</t>
  </si>
  <si>
    <t>Summary Of Business And Basis Of Presentation Policies</t>
  </si>
  <si>
    <t>Organization and Business</t>
  </si>
  <si>
    <t xml:space="preserve">CÜR
Media, LLC (formerly known as Raditaz, LLC) ("Raditaz") was formed in Connecticut on February 15, 2008. On January 28,
2014, the members of Raditaz contributed their Raditaz membership interests (the "Contribution") to CÜR Media,
Inc. (formerly known as Duane Street Corp.) (the "Company") in exchange for approximately 769,231 shares of the Company's
common stock, which resulted in Raditaz being a wholly owned subsidiary of the Company. Each membership interest of Raditaz, at
the time of the Contribution was automatically converted into shares of the Company's common stock, with the result that the 39,249,885
membership interests outstanding immediately prior to the Contribution were converted into approximately 769,231 shares of the
Company's common stock outstanding immediately thereafter. The Contribution is considered to be a recapitalization of the Company
which has been retrospectively applied to these financial statements for all periods presented. In connection with the recapitalization,
the accumulated deficit of $5,536,144 from the period from February 15, 2008 (inception) through the date of the Contribution
was reclassified to additional paid-in-capital. As a result
of the Contribution, the Company changed its business focus to the business of Raditaz, which is to develop and commercialize
a streaming music experience for listening on the web and mobile devices. The Company is currently developing CUR, a hybrid internet
radio and on-demand music streaming service. </t>
  </si>
  <si>
    <t>Basis of Presentation</t>
  </si>
  <si>
    <t xml:space="preserve">The
accompanying consolidated financial statements include the activities of CÜR Media, Inc. and its wholly owned subsidiary,
CÜR Media, LLC. All intercompany transactions have been eliminated in these consolidated financial statements. The accompanying financial statements
have been prepared in conformity with accounting principles generally accepted in the United States of America ("GAAP").
Any reference to applicable guidance is meant to refer to the authoritative United States generally accepted accounting principles
as found in the Accounting Standards Codification and ASUs of the FASB. The preparation of financial statements in conformity
with GAAP requires management to make estimates and assumptions that affect the amounts reported in the financial statements and
accompanying notes. On an ongoing basis, our management evaluates its estimates, which include, but are not limited to, estimates
related to accruals, stock-based compensation expense, warrants to purchase securities, and reported amounts of revenues and expenses
during the reported period. We base our estimates on historical experience and other market-specific or other relevant assumptions
that it believes to be reasonable under the circumstances. Actual results may differ from those estimates or assumptions. </t>
  </si>
  <si>
    <t>Use of Estimates</t>
  </si>
  <si>
    <t xml:space="preserve">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Research and Development Costs</t>
  </si>
  <si>
    <t>All research and development costs, including
costs to develop software used in the Company's applications, which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December 31, 2015 or 2014.</t>
  </si>
  <si>
    <t>Property and equipment</t>
  </si>
  <si>
    <t xml:space="preserve">Property
and equipment is recorded at cost, less accumulated depreciation and amortization. Depreciation is computed using the straight-line
method based on the estimated useful lives of the assets as follows:
Servers,
computers and other related equipment 3
years
Office
furniture and equipment 3-5
years
Leasehold
improvements Shorter
of the estimated useful life of 5 years or the lease term Property and equipment is reviewed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property and equipment are considered to be impaired, the impairment to be recognized equals the amount by which
the carrying value of the asset exceeds its fair market value. </t>
  </si>
  <si>
    <t>Stock Compensation</t>
  </si>
  <si>
    <t>Stock-based payments made to employees, including
grants of stock options, are recognized in the statements of operations based on their estimated fair values. The Company recognizes
stock-based compensation for awards granted that are expected to vest, on a straight-line basis using the single-option attribution
method over the service period of the award, which is generally four years. The Company generally estimates the fair value of employee
stock options using the Black-Scholes valuation model. The determination of the fair value of a stock-based award is affected by
the deemed fair value of the underlying share price on the grant date, as well as other assumptions including the risk-free interest
rate, the estimated volatility of the Company's stock price over the term of the award, the estimated period of time that the Company
expects employees to hold their stock options and the expected dividend rate. Stock-based payments made to non-employees,
including grants of stock options, are recognized in the statements of operations based on their estimated fair values. The fair
value of these options will be re-measured on each reporting date until the options vest. The re-measured fair value will be recognized
as compensation expense over the remaining vesting term of the options.</t>
  </si>
  <si>
    <t xml:space="preserve">The Company does not use derivative instruments
to hedge exposure to cash flow, market, or foreign currency risks; however we have warrants and convertible promissory notes that
contain freestanding and embedded derivatives. We account for stock warrants as either equity instruments or derivative liabilities
depending on the specific terms of the warrant agreements. Warrants that allow for cash settlement or provide for certain modifications
of the warrant exercise price are accounted for as derivative liabilities. The Company evaluates embedded conversion features and
bifurcates the embedded conversion feature if it is not clearly and closely related to the host agreement. The estimated fair values
of the derivative liabilities were determined using a Black-Scholes option pricing model which takes into account the probabilities
of certain events occurring over the life of the instruments. The derivative liabilities are adjusted to their estimated fair values
at each reporting period, with any decrease or increase in the estimated fair value being recorded in other income (expense). </t>
  </si>
  <si>
    <t>Cash and Cash Equivalents</t>
  </si>
  <si>
    <t xml:space="preserve">The Company considers all highly liquid temporary
cash investments with an original maturity of three months or less when purchased to be cash equivalents. At December 31, 2015,
the Company's cash balances did not exceed the current insured amounts under the Federal Deposit Insurance Corporation. </t>
  </si>
  <si>
    <t>Uncertain Tax Positions</t>
  </si>
  <si>
    <t xml:space="preserve">The Company applies the provisions of FASB
ASC 740-10, Accounting for Uncertain Tax Positions The Company has concluded that there are no
significant uncertain tax positions requiring recognition in the accompanying financial statements. The tax period that is subject
to examination by major tax jurisdictions is three years ended December 31, 2014, for which the tax returns have been filed. In the event the Company was to receive an
assessment for interest and/or penalties, it will be classified in the financial statements as selling, general and administrative
expense when assessed. </t>
  </si>
  <si>
    <t>Fair Value of Financial Instruments</t>
  </si>
  <si>
    <t xml:space="preserve">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payable,
and accrued expenses, it was estimated that the carrying amount approximated fair value because of the short maturities of these
instruments. All debt is based on current rates at which the Company could borrow funds with similar remaining maturities and
approximates fair value. GAAP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
  </si>
  <si>
    <t>Summary of Business and Basis of Presentation (Tables)</t>
  </si>
  <si>
    <t>Summary Of Business And Basis Of Presentation Tables</t>
  </si>
  <si>
    <t xml:space="preserve">Property and equipment is recorded at cost,
less accumulated depreciation and amortization. Depreciation is computed using the straight-line method based on the estimated
useful lives of the assets as follows:
Servers, computers and other related equipment 3 years
Office furniture and equipment 3-5 years
Leasehold improvements Shorter of the estimated useful life of 5 years or the lease term </t>
  </si>
  <si>
    <t>Property and Equipment (Tables)</t>
  </si>
  <si>
    <t>Property And Equipment Tables</t>
  </si>
  <si>
    <t xml:space="preserve">Property and equipment consisted of the following:
For the Year Ended December 31,
2015 2014
Servers, computers and other related equipment $ 108,788 $ 89,082
Office furniture 7,915 $ 7,915
Leasehold Improvements 10,839 $ 10,839
Total property and equipment 127,542 107,836
Less accumulated depreciation 91,097 63,624
Total Property and Equipment 36,445 44,212 </t>
  </si>
  <si>
    <t>Derivative Liabilities (Tables)</t>
  </si>
  <si>
    <t>Derivative Liabilities Tables</t>
  </si>
  <si>
    <t>Summary of changes in the fair value</t>
  </si>
  <si>
    <t xml:space="preserve">The table below sets forth a summary
of changes in the fair value of the Company's Level 3 financial liabilities for the periods ended December 31, 2015 and 2014.
December 31, 2015
December 31, 2014
Balance at the beginning of period $ 3,800,229 $ -
Addition of new derivative liabilities (warrants) 162,643 4,521,063
Change in fair value of warrants (1,942,381 ) (720,834 )
Addition of new derivative liabilities (conversion features) 1,932,907 -
Change in fair value of the conversion features (427,579 ) -
Extinguishment of derivative liabilities (1,472,926 ) -
Balance at the end of the period $ 2,052,893 $ 3,800,229 </t>
  </si>
  <si>
    <t>Shares pricing model</t>
  </si>
  <si>
    <t xml:space="preserve">The weighted average per-share fair value of
each common stock warrant derivative liability of $4.641, $2.132 and $4.147 was determined at December 31, 2014, April 6, 2015
(the date of the Offer to Exercise and Amend) and December 31, 2015, respectively using the Black-Scholes pricing model using the
following weighted average assumptions:
Expected Volatility Risk-free Interest Rate Expected Dividend Yield Expected Life (in years)
At December 31, 2014 65.70 % 1.65 % 0 % 4.15
At April 6, 2015 (Offer to Exercise and Amend) 65.22 % 1.37 % 0 % 4.00
At December 31, 2015 113.83 % 1.76 % 0 % 3.45 The weighted average per-share fair value of
the derivative liabilities associated with the embedded conversion features on the 2015 Convertible Promissory Notes of $6.37 and
$4.96 determined at issuance and December 31, 2015, respectively using the Black-Scholes pricing model using the following weighted
average assumptions:
Expected Volatility Risk-free Interest Rate Expected Dividend Yield Expected Life (in years)
At Issuance 111.72 % 1.61 % 0 % 5.00
At December 31, 2015 113.83 % 1.76 % 0 % 4.88 </t>
  </si>
  <si>
    <t>Common Stock Warrants (Tables)</t>
  </si>
  <si>
    <t>Common Stock Warrants Tables</t>
  </si>
  <si>
    <t>Common Stock Warrant</t>
  </si>
  <si>
    <t xml:space="preserve">Common Stock warrant activity during the year
ended December 31, 2015 was as follows:
Common Stock Warrants Outstanding
Warrants Outstanding Weighted-Average Exercise Price
Balance as of December 31, 2014 819,239 $ 24.82
Granted 84,456 12.31
Cancelled/Forfeited - -
Exercised (497,548 ) 26.00
Balance as of December 31, 2015 406,147 $ 19.01 </t>
  </si>
  <si>
    <t>Weighted average fair value of Common Stock warrant</t>
  </si>
  <si>
    <t xml:space="preserve">The weighted average per-share fair value of
each common stock warrant that qualified to be recorded as permanent equity of $5.15 was determined on the date of grant using
the Black-Scholes pricing model using the following weighted average assumptions:
Expected Volatility Risk-free Interest Rate Expected Dividend Yield Expected Life (in years)
At issuance 113.83 % 1.76 % 0 % 5.00 </t>
  </si>
  <si>
    <t>Equity Incentive Awards (Tables)</t>
  </si>
  <si>
    <t>Equity Incentive Awards Tables</t>
  </si>
  <si>
    <t>Stock Options activity</t>
  </si>
  <si>
    <t xml:space="preserve">Option
activity during the years ended December 31, 2015 and 2014 was as follows:
Options
Outstanding
Outstanding
Options Weighted-Average
Exercise Price Weighted-Average
Remaining Contractual Term
Balance
as of December 31, 2014 281,808 $ 9.02 7.7
Granted 66,169 $ 8.01
Cancelled/Forfeited (33,537 ) $ 11.55
Exercised (3,882 ) $ 0.57
Balance
as of December 31, 2015 310,558 $ 8.64 7.9
Exercisable
December 31, 2015 181,744 $ 7.23 </t>
  </si>
  <si>
    <t>Stock options outstanding and exercisable</t>
  </si>
  <si>
    <t xml:space="preserve">Summary information regarding the options outstanding
and exercisable at December 31, 2015 is as follows:
Outstanding Exercisable
Range of Exercise Prices Number Outstanding (in shares) Weighted Average Remaining Contractual Life (in years) Weighted Average Exercise Price Number Exercisable (in shares) Weighted Average Exercise Price
$ 0.50 - 4.00 86,518 6.29 0.69 79,183 0.70
$ 4.01  8.00 40,002 9.78 7.45 20,834 7.47
$ 8.01  12.00 26,602 8.69 8.81 2,744 11.20
$ 12.01  23.01 157,438 8.08 13.28 78,983 13.57
310,558 181,744 </t>
  </si>
  <si>
    <t>Fair value of stock option</t>
  </si>
  <si>
    <t>The per-share fair value of each stock option
was determined on the date of grant using the Black-Scholes model using the following weighted average assumptions:
Fiscal Year Ended December 31,
2015 2014
Exercise Price 7.95 13.00
Expected life (years) 6.00 6.11
Risk-free interest rate 1.54 % 1.62 %
Expected volatility 103.77 % 67.39 %
Expected dividend yield 0 % 0 %</t>
  </si>
  <si>
    <t>Income Taxes (Tables)</t>
  </si>
  <si>
    <t>Income Taxes Tables</t>
  </si>
  <si>
    <t>Income tax</t>
  </si>
  <si>
    <t xml:space="preserve">Income tax provision (benefit) for the year
ended December 31, 2015 and 2014 is summarized below:
2015 2014
Net operating loss carryforwards - Federal $ 3,555,936 1,465,106
Net operating loss carryforwards - State 819,965 412,744
Stock-based compensation 179,572 254,502
Other temporary differences 70,118 19,258
Totals 4,625,591 2,151,610
Less valuation allowance (4,625,591 ) (2,151,610
Deferred tax assets $ - - </t>
  </si>
  <si>
    <t>Statutory federal income tax rate</t>
  </si>
  <si>
    <t>The provision for income taxes differs from
the amount computed by applying the statutory federal income tax rate to income before provision for income taxes. The sources
and tax effects of the differences as of December 31, 2015 and 2014 are as follows:
2015 2014
Statutory Federal tax rate 34.0 % 34.0 %
State income tax rate (net of Federal) 6.8 % 4.4 %
Other permanent differences (12.8 )% (3.8 )%
Effect of valuation allowance (28.0 )% (34.6 )%
Effective tax rate 0.0 % 0.0 %</t>
  </si>
  <si>
    <t>Commitments and Contingencies (Tables)</t>
  </si>
  <si>
    <t>Commitments And Contingencies Tables</t>
  </si>
  <si>
    <t>Summary of related payments</t>
  </si>
  <si>
    <t>Minimum
payments related to the previously described contracts is summarized as follows:
Twelve
Months Ended December 31, Total
2016 9,563,876 *
2017 20,825,917 *
2018 15,185,917 *
2019 11,750,000 * _______________
* Additional
contract terms include per subscriber, stream or percentage of revenue charges.</t>
  </si>
  <si>
    <t>Summary of Business and Basis of Presentation (Details)</t>
  </si>
  <si>
    <t>Servers, computers and other related equipment [Member]</t>
  </si>
  <si>
    <t>Property and equipment useful life</t>
  </si>
  <si>
    <t xml:space="preserve">3 years </t>
  </si>
  <si>
    <t>Office furniture and equipment [Member] | Minimum [Member]</t>
  </si>
  <si>
    <t>Office furniture and equipment [Member] | Maximum [Member]</t>
  </si>
  <si>
    <t xml:space="preserve">5 years </t>
  </si>
  <si>
    <t>Leasehold improvements [Member]</t>
  </si>
  <si>
    <t>Shorter of the estimated useful life of 5 years or the lease term</t>
  </si>
  <si>
    <t>Going Concern Uncertainty (Details Narrative) - USD ($)</t>
  </si>
  <si>
    <t>Going Concern Uncertainty Details Narrative</t>
  </si>
  <si>
    <t>Net operating loss</t>
  </si>
  <si>
    <t>Property and Equipment (Details) - USD ($)</t>
  </si>
  <si>
    <t>Less accumulated depreciation</t>
  </si>
  <si>
    <t>Total Property and Equipment</t>
  </si>
  <si>
    <t>Office furniture and equipment [Member]</t>
  </si>
  <si>
    <t>Property and Equipment (Details Narrative) - USD ($)</t>
  </si>
  <si>
    <t>Property And Equipment Details Narrative</t>
  </si>
  <si>
    <t>Depreciation expenses</t>
  </si>
  <si>
    <t>Debt Instruments (Details Narrative) - USD ($)</t>
  </si>
  <si>
    <t>Debt Instruments Details Narrative</t>
  </si>
  <si>
    <t>Note Payable, long-term</t>
  </si>
  <si>
    <t>Note Payable, short-term</t>
  </si>
  <si>
    <t>Derivative Liabilities (Details) - USD ($)</t>
  </si>
  <si>
    <t>Derivative Liabilities Details</t>
  </si>
  <si>
    <t>Balance at the beginning of period</t>
  </si>
  <si>
    <t>Addition of new derivative liabilities (warrants)</t>
  </si>
  <si>
    <t>Change in fair value of warrants</t>
  </si>
  <si>
    <t>Addition of new derivative liabilities (conversion features)</t>
  </si>
  <si>
    <t>Change in fair value of the conversion features</t>
  </si>
  <si>
    <t>Extinguishment of derivative liabilities</t>
  </si>
  <si>
    <t>Balance at the end of the period</t>
  </si>
  <si>
    <t>Derivative Liabilities (Details 1)</t>
  </si>
  <si>
    <t>Expected volatility</t>
  </si>
  <si>
    <t>103.77%</t>
  </si>
  <si>
    <t>67.39%</t>
  </si>
  <si>
    <t>Risk-free interest rate</t>
  </si>
  <si>
    <t>1.54%</t>
  </si>
  <si>
    <t>1.62%</t>
  </si>
  <si>
    <t>Expected dividend yield</t>
  </si>
  <si>
    <t>0.00%</t>
  </si>
  <si>
    <t>Expected life (in years)</t>
  </si>
  <si>
    <t>6 years</t>
  </si>
  <si>
    <t>6 years 1 month 10 days</t>
  </si>
  <si>
    <t>At Issuance [Member]</t>
  </si>
  <si>
    <t>65.70%</t>
  </si>
  <si>
    <t>1.65%</t>
  </si>
  <si>
    <t>4 years 1 month 24 days</t>
  </si>
  <si>
    <t>At April 6, 2015 [Member]</t>
  </si>
  <si>
    <t>65.22%</t>
  </si>
  <si>
    <t>1.37%</t>
  </si>
  <si>
    <t>4 years</t>
  </si>
  <si>
    <t>At December 31, 2015 [Member]</t>
  </si>
  <si>
    <t>113.83%</t>
  </si>
  <si>
    <t>1.76%</t>
  </si>
  <si>
    <t>3 years 5 months 12 days</t>
  </si>
  <si>
    <t>Derivative Liabilities (Details 2)</t>
  </si>
  <si>
    <t>111.72%</t>
  </si>
  <si>
    <t>1.61%</t>
  </si>
  <si>
    <t>5 years</t>
  </si>
  <si>
    <t>4 years 10 months 17 days</t>
  </si>
  <si>
    <t>Derivative Liabilities (Details Narrative)</t>
  </si>
  <si>
    <t>Dec. 31, 2015$ / shares</t>
  </si>
  <si>
    <t>Weighted average per-share amount</t>
  </si>
  <si>
    <t>Related Party Transactions (Details Narrative)</t>
  </si>
  <si>
    <t>Dec. 31, 2015USD ($)</t>
  </si>
  <si>
    <t>Related Party Transactions Details Narrative</t>
  </si>
  <si>
    <t>Note Payable Related Party</t>
  </si>
  <si>
    <t>Common Stock Warrants (Details)</t>
  </si>
  <si>
    <t>Dec. 31, 2015$ / sharesshares</t>
  </si>
  <si>
    <t>Common Stock Warrants Details</t>
  </si>
  <si>
    <t>Number of warrants/options Outstanding, Beginning | shares</t>
  </si>
  <si>
    <t>Granted warrants | shares</t>
  </si>
  <si>
    <t>Cancelled/Forfeited warrants | shares</t>
  </si>
  <si>
    <t>Exercised warrants | shares</t>
  </si>
  <si>
    <t>Number of warrants/options Outstanding, Ending | shares</t>
  </si>
  <si>
    <t>Weighted Average Exercise Price</t>
  </si>
  <si>
    <t>Weighted Average Exercise Price warrants, Beginning | $ / shares</t>
  </si>
  <si>
    <t>Weighted Average Exercise Price warrants, Granted | $ / shares</t>
  </si>
  <si>
    <t>Weighted Average Exercise Price warrants, Cancelled/Forfeited | $ / shares</t>
  </si>
  <si>
    <t>Weighted Average Exercise Price warrants, Exercised | $ / shares</t>
  </si>
  <si>
    <t>Weighted Average Exercise Price warrants, Ending | $ / shares</t>
  </si>
  <si>
    <t>Common Stock Warrants (Details 1)</t>
  </si>
  <si>
    <t>Common Stock Warrant [Member]</t>
  </si>
  <si>
    <t>Common Stock (Details Narrative) - USD ($)</t>
  </si>
  <si>
    <t>Common Stock Details Narrative</t>
  </si>
  <si>
    <t>Stock based compensation expense</t>
  </si>
  <si>
    <t>Fair value per share</t>
  </si>
  <si>
    <t>Considered Prepaid expense</t>
  </si>
  <si>
    <t>Equity Incentive Awards (Details)</t>
  </si>
  <si>
    <t>Number of warrants/options Outstanding, Beginning</t>
  </si>
  <si>
    <t>Number of options Outstanding, Granted</t>
  </si>
  <si>
    <t>Number of options Outstanding, Cancelled/Forfeited</t>
  </si>
  <si>
    <t>Number of warrants/options Outstanding, Ending</t>
  </si>
  <si>
    <t>Number of options Outstanding, Exercisable</t>
  </si>
  <si>
    <t>Weighted-Average Exercise Price, Granted | $ / shares</t>
  </si>
  <si>
    <t>Stock Options [Member]</t>
  </si>
  <si>
    <t>Number of options Outstanding, Exercised</t>
  </si>
  <si>
    <t>Weighted-Average Exercise Price, Beginning | $ / shares</t>
  </si>
  <si>
    <t>Weighted-Average Exercise Price, Cancelled/Forfeited | $ / shares</t>
  </si>
  <si>
    <t>Weighted-Average Exercise Price, Exercised | $ / shares</t>
  </si>
  <si>
    <t>Weighted-Average Exercise Price, Ending | $ / shares</t>
  </si>
  <si>
    <t>Weighted-Average Exercise Price, Exercisable | $ / shares</t>
  </si>
  <si>
    <t>Weighted-Average Remaining Contractual Term, Beginning</t>
  </si>
  <si>
    <t>7 years 8 months 12 days</t>
  </si>
  <si>
    <t>Weighted-Average Remaining Contractual Term, Ending</t>
  </si>
  <si>
    <t>7 years 10 months 24 days</t>
  </si>
  <si>
    <t>Equity Incentive Awards (Details 1) - Stock Options [Member]</t>
  </si>
  <si>
    <t>Number outstanding | shares</t>
  </si>
  <si>
    <t>Number exercisable | shares</t>
  </si>
  <si>
    <t>0.50 - 4.00</t>
  </si>
  <si>
    <t>Weighted average remaining contractual life</t>
  </si>
  <si>
    <t>6 years 3 months 15 days</t>
  </si>
  <si>
    <t>Weighted average exercise price</t>
  </si>
  <si>
    <t>Weighted average exercise price, Exercisable</t>
  </si>
  <si>
    <t>0.50 - 4.00 | Minimum [Member]</t>
  </si>
  <si>
    <t>Exercise Prices</t>
  </si>
  <si>
    <t>0.50 - 4.00 | Maximum [Member]</t>
  </si>
  <si>
    <t>4.01 - 8.00</t>
  </si>
  <si>
    <t>9 years 9 months 11 days</t>
  </si>
  <si>
    <t>4.01 - 8.00 | Minimum [Member]</t>
  </si>
  <si>
    <t>4.01 - 8.00 | Maximum [Member]</t>
  </si>
  <si>
    <t>8.01 - 12.00</t>
  </si>
  <si>
    <t>8 years 8 months 9 days</t>
  </si>
  <si>
    <t>8.01 - 12.00 | Minimum [Member]</t>
  </si>
  <si>
    <t>8.01 - 12.00 | Maximum [Member]</t>
  </si>
  <si>
    <t>12.01 - 23.01</t>
  </si>
  <si>
    <t>8 years 29 days</t>
  </si>
  <si>
    <t>12.01 - 23.01 | Minimum [Member]</t>
  </si>
  <si>
    <t>12.01 - 23.01 | Maximum [Member]</t>
  </si>
  <si>
    <t>Equity Incentive Awards (Details 2) - $ / shares</t>
  </si>
  <si>
    <t>Equity Incentive Awards Details 2</t>
  </si>
  <si>
    <t>Exercise Price</t>
  </si>
  <si>
    <t>Expected life (years)</t>
  </si>
  <si>
    <t>Equity Incentive Awards (Details Narrative) - USD ($)</t>
  </si>
  <si>
    <t>Weighted average grant date fair value of options granted</t>
  </si>
  <si>
    <t>Compensation cost related to stock options granted</t>
  </si>
  <si>
    <t>Stock-based Compensation weighted-average period</t>
  </si>
  <si>
    <t>2 years 4 months 21 days</t>
  </si>
  <si>
    <t>Options to Non-Employees [Member]</t>
  </si>
  <si>
    <t>Options issued to non-employees were outstanding</t>
  </si>
  <si>
    <t>Restricted Stock Awards [Member]</t>
  </si>
  <si>
    <t>Restricted common shares</t>
  </si>
  <si>
    <t>Valuation of Awards [Member]</t>
  </si>
  <si>
    <t>Income Taxes (Details) - USD ($)</t>
  </si>
  <si>
    <t>Income Taxes Details</t>
  </si>
  <si>
    <t>Net operating loss carryforwards - Federal</t>
  </si>
  <si>
    <t>Net operating loss carryforwards - State</t>
  </si>
  <si>
    <t>Stock-based compensation</t>
  </si>
  <si>
    <t>Other temporary differences</t>
  </si>
  <si>
    <t>Totals</t>
  </si>
  <si>
    <t>Less valuation allowance</t>
  </si>
  <si>
    <t>Deferred tax assets</t>
  </si>
  <si>
    <t>Income Taxes (Details 1)</t>
  </si>
  <si>
    <t>Income Taxes Details 1</t>
  </si>
  <si>
    <t>Statutory Federal tax rate</t>
  </si>
  <si>
    <t>34.00%</t>
  </si>
  <si>
    <t>State income tax rate (net of Federal)</t>
  </si>
  <si>
    <t>6.80%</t>
  </si>
  <si>
    <t>4.40%</t>
  </si>
  <si>
    <t>Other permanent differences</t>
  </si>
  <si>
    <t>(12.80%)</t>
  </si>
  <si>
    <t>(3.80%)</t>
  </si>
  <si>
    <t>Effect of valuation allowance</t>
  </si>
  <si>
    <t>(28.00%)</t>
  </si>
  <si>
    <t>(34.60%)</t>
  </si>
  <si>
    <t>Effective tax rate</t>
  </si>
  <si>
    <t>Income Taxes (Details Narrative)</t>
  </si>
  <si>
    <t>Income Taxes Details Narrative</t>
  </si>
  <si>
    <t>Federal and state net operating loss tax carryforwards</t>
  </si>
  <si>
    <t>Federal and state net operating loss tax carryforwards expiration period</t>
  </si>
  <si>
    <t>Commitments and Contingencies (Details)</t>
  </si>
  <si>
    <t>Commitments And Contingencies Details</t>
  </si>
  <si>
    <t>[1]</t>
  </si>
  <si>
    <t>Additional contract terms include per subscriber, stream or percentage of revenue charges.</t>
  </si>
  <si>
    <t>Commitments and Contingencies (Details Narrative)</t>
  </si>
  <si>
    <t>Data License and Service Agreement with Rovi [Member]</t>
  </si>
  <si>
    <t>Company paid</t>
  </si>
  <si>
    <t>Zuora [Member]</t>
  </si>
  <si>
    <t>Media Net Digital, Inc.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5622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0</v>
      </c>
    </row>
    <row r="13" spans="1:4">
      <c s="4" r="A13" t="s">
        <v>22</v>
      </c>
      <c s="4" r="B13" t="s">
        <v>23</v>
      </c>
    </row>
    <row r="14" spans="1:4">
      <c s="4" r="A14" t="s">
        <v>24</v>
      </c>
      <c s="7" r="D14" t="n">
        <v>15299901</v>
      </c>
    </row>
    <row r="15" spans="1:4">
      <c s="4" r="A15" t="s">
        <v>25</v>
      </c>
      <c s="6" r="C15" t="n">
        <v>2440336</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2</v>
      </c>
      <c s="2" r="B1" t="s">
        <v>1</v>
      </c>
    </row>
    <row r="2" spans="1:2">
      <c s="2" r="B2" t="s">
        <v>2</v>
      </c>
    </row>
    <row r="3" spans="1:2">
      <c s="3" r="A3" t="s">
        <v>143</v>
      </c>
    </row>
    <row r="4" spans="1:2">
      <c s="4" r="A4" t="s">
        <v>153</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5</v>
      </c>
      <c s="2" r="B1" t="s">
        <v>1</v>
      </c>
    </row>
    <row r="2" spans="1:2">
      <c s="2" r="B2" t="s">
        <v>2</v>
      </c>
    </row>
    <row r="3" spans="1:2">
      <c s="3" r="A3" t="s">
        <v>143</v>
      </c>
    </row>
    <row r="4" spans="1:2">
      <c s="4" r="A4" t="s">
        <v>156</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8</v>
      </c>
      <c s="2" r="B1" t="s">
        <v>1</v>
      </c>
    </row>
    <row r="2" spans="1:2">
      <c s="2" r="B2" t="s">
        <v>2</v>
      </c>
    </row>
    <row r="3" spans="1:2">
      <c s="3" r="A3" t="s">
        <v>143</v>
      </c>
    </row>
    <row r="4" spans="1:2">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1</v>
      </c>
      <c s="2" r="B1" t="s">
        <v>1</v>
      </c>
    </row>
    <row r="2" spans="1:2">
      <c s="2" r="B2" t="s">
        <v>2</v>
      </c>
    </row>
    <row r="3" spans="1:2">
      <c s="3" r="A3" t="s">
        <v>143</v>
      </c>
    </row>
    <row r="4" spans="1:2">
      <c s="4" r="A4" t="s">
        <v>162</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4</v>
      </c>
      <c s="2" r="B1" t="s">
        <v>1</v>
      </c>
    </row>
    <row r="2" spans="1:2">
      <c s="2" r="B2" t="s">
        <v>2</v>
      </c>
    </row>
    <row r="3" spans="1:2">
      <c s="3" r="A3" t="s">
        <v>143</v>
      </c>
    </row>
    <row r="4" spans="1:2">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87</v>
      </c>
      <c s="2" r="B1" t="s">
        <v>1</v>
      </c>
    </row>
    <row r="2" spans="1:2">
      <c s="2" r="B2" t="s">
        <v>2</v>
      </c>
    </row>
    <row r="3" spans="1:2">
      <c s="3" r="A3" t="s">
        <v>143</v>
      </c>
    </row>
    <row r="4" spans="1:2">
      <c s="4" r="A4" t="s">
        <v>167</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43</v>
      </c>
    </row>
    <row r="4" spans="1:2">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2</v>
      </c>
      <c s="2" r="B1" t="s">
        <v>1</v>
      </c>
    </row>
    <row r="2" spans="1:2">
      <c s="2" r="B2" t="s">
        <v>2</v>
      </c>
    </row>
    <row r="3" spans="1:2">
      <c s="3" r="A3" t="s">
        <v>143</v>
      </c>
    </row>
    <row r="4" spans="1:2">
      <c s="4" r="A4" t="s">
        <v>173</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5</v>
      </c>
      <c s="2" r="B1" t="s">
        <v>1</v>
      </c>
    </row>
    <row r="2" spans="1:2">
      <c s="2" r="B2" t="s">
        <v>2</v>
      </c>
    </row>
    <row r="3" spans="1:2">
      <c s="3" r="A3" t="s">
        <v>143</v>
      </c>
    </row>
    <row r="4" spans="1:2">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3" r="A3" t="s">
        <v>143</v>
      </c>
    </row>
    <row r="4" spans="1:2">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734</v>
      </c>
      <c s="7" r="C3" t="n">
        <v>3228938</v>
      </c>
    </row>
    <row r="4" spans="1:3">
      <c s="4" r="A4" t="s">
        <v>33</v>
      </c>
      <c s="6" r="B4" t="n">
        <v>10611</v>
      </c>
      <c s="6" r="C4" t="n">
        <v>166140</v>
      </c>
    </row>
    <row r="5" spans="1:3">
      <c s="4" r="A5" t="s">
        <v>34</v>
      </c>
      <c s="6" r="B5" t="n">
        <v>3000</v>
      </c>
      <c s="6" r="C5" t="n">
        <v>3000</v>
      </c>
    </row>
    <row r="6" spans="1:3">
      <c s="4" r="A6" t="s">
        <v>35</v>
      </c>
      <c s="6" r="B6" t="n">
        <v>14345</v>
      </c>
      <c s="6" r="C6" t="n">
        <v>3398078</v>
      </c>
    </row>
    <row r="7" spans="1:3">
      <c s="4" r="A7" t="s">
        <v>36</v>
      </c>
      <c s="6" r="B7" t="n">
        <v>36445</v>
      </c>
      <c s="6" r="C7" t="n">
        <v>44212</v>
      </c>
    </row>
    <row r="8" spans="1:3">
      <c s="4" r="A8" t="s">
        <v>37</v>
      </c>
      <c s="6" r="B8" t="n">
        <v>50790</v>
      </c>
      <c s="6" r="C8" t="n">
        <v>3442290</v>
      </c>
    </row>
    <row r="9" spans="1:3">
      <c s="3" r="A9" t="s">
        <v>38</v>
      </c>
    </row>
    <row r="10" spans="1:3">
      <c s="4" r="A10" t="s">
        <v>39</v>
      </c>
      <c s="6" r="B10" t="n">
        <v>1878591</v>
      </c>
      <c s="6" r="C10" t="n">
        <v>379880</v>
      </c>
    </row>
    <row r="11" spans="1:3">
      <c s="4" r="A11" t="s">
        <v>40</v>
      </c>
      <c s="6" r="B11" t="n">
        <v>345079</v>
      </c>
      <c s="6" r="C11" t="n">
        <v>96706</v>
      </c>
    </row>
    <row r="12" spans="1:3">
      <c s="4" r="A12" t="s">
        <v>41</v>
      </c>
      <c s="6" r="B12" t="n">
        <v>26270</v>
      </c>
      <c s="6" r="C12" t="n">
        <v>25622</v>
      </c>
    </row>
    <row r="13" spans="1:3">
      <c s="4" r="A13" t="s">
        <v>42</v>
      </c>
      <c s="6" r="B13" t="n">
        <v>2052893</v>
      </c>
      <c s="6" r="C13" t="n">
        <v>3800229</v>
      </c>
    </row>
    <row r="14" spans="1:3">
      <c s="4" r="A14" t="s">
        <v>43</v>
      </c>
      <c s="6" r="B14" t="n">
        <v>4302833</v>
      </c>
      <c s="7" r="C14" t="n">
        <v>4302437</v>
      </c>
    </row>
    <row r="15" spans="1:3">
      <c s="4" r="A15" t="s">
        <v>44</v>
      </c>
      <c s="6" r="B15" t="n">
        <v>74707</v>
      </c>
      <c s="4" r="C15" t="s">
        <v>45</v>
      </c>
    </row>
    <row r="16" spans="1:3">
      <c s="4" r="A16" t="s">
        <v>46</v>
      </c>
      <c s="6" r="B16" t="n">
        <v>13113</v>
      </c>
      <c s="7" r="C16" t="n">
        <v>37180</v>
      </c>
    </row>
    <row r="17" spans="1:3">
      <c s="4" r="A17" t="s">
        <v>47</v>
      </c>
      <c s="6" r="B17" t="n">
        <v>87820</v>
      </c>
      <c s="6" r="C17" t="n">
        <v>37180</v>
      </c>
    </row>
    <row r="18" spans="1:3">
      <c s="4" r="A18" t="s">
        <v>48</v>
      </c>
      <c s="7" r="B18" t="n">
        <v>4390653</v>
      </c>
      <c s="7" r="C18" t="n">
        <v>4339617</v>
      </c>
    </row>
    <row r="19" spans="1:3">
      <c s="3" r="A19" t="s">
        <v>49</v>
      </c>
    </row>
    <row r="20" spans="1:3">
      <c s="4" r="A20" t="s">
        <v>50</v>
      </c>
      <c s="4" r="B20" t="s">
        <v>45</v>
      </c>
      <c s="4" r="C20" t="s">
        <v>45</v>
      </c>
    </row>
    <row r="21" spans="1:3">
      <c s="4" r="A21" t="s">
        <v>51</v>
      </c>
      <c s="7" r="B21" t="n">
        <v>244</v>
      </c>
      <c s="7" r="C21" t="n">
        <v>192</v>
      </c>
    </row>
    <row r="22" spans="1:3">
      <c s="4" r="A22" t="s">
        <v>52</v>
      </c>
      <c s="6" r="B22" t="n">
        <v>10361183</v>
      </c>
      <c s="6" r="C22" t="n">
        <v>5299936</v>
      </c>
    </row>
    <row r="23" spans="1:3">
      <c s="4" r="A23" t="s">
        <v>53</v>
      </c>
      <c s="6" r="B23" t="n">
        <v>-14701290</v>
      </c>
      <c s="6" r="C23" t="n">
        <v>-6197455</v>
      </c>
    </row>
    <row r="24" spans="1:3">
      <c s="4" r="A24" t="s">
        <v>54</v>
      </c>
      <c s="6" r="B24" t="n">
        <v>-4339863</v>
      </c>
      <c s="6" r="C24" t="n">
        <v>-897327</v>
      </c>
    </row>
    <row r="25" spans="1:3">
      <c s="4" r="A25" t="s">
        <v>55</v>
      </c>
      <c s="7" r="B25" t="n">
        <v>50790</v>
      </c>
      <c s="7" r="C25" t="n">
        <v>3442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s="1" r="A1" t="s">
        <v>181</v>
      </c>
      <c s="2" r="B1" t="s">
        <v>1</v>
      </c>
    </row>
    <row r="2" spans="1:2">
      <c s="2" r="B2" t="s">
        <v>2</v>
      </c>
    </row>
    <row r="3" spans="1:2">
      <c s="3" r="A3" t="s">
        <v>182</v>
      </c>
    </row>
    <row r="4" spans="1:2">
      <c s="4" r="A4" t="s">
        <v>183</v>
      </c>
      <c s="4" r="B4" t="s">
        <v>184</v>
      </c>
    </row>
    <row r="5" spans="1:2">
      <c s="4" r="A5" t="s">
        <v>185</v>
      </c>
      <c s="4" r="B5" t="s">
        <v>186</v>
      </c>
    </row>
    <row r="6" spans="1:2">
      <c s="4" r="A6" t="s">
        <v>187</v>
      </c>
      <c s="4" r="B6" t="s">
        <v>188</v>
      </c>
    </row>
    <row r="7" spans="1:2">
      <c s="4" r="A7" t="s">
        <v>189</v>
      </c>
      <c s="4" r="B7" t="s">
        <v>190</v>
      </c>
    </row>
    <row r="8" spans="1:2">
      <c s="4" r="A8" t="s">
        <v>191</v>
      </c>
      <c s="4" r="B8" t="s">
        <v>192</v>
      </c>
    </row>
    <row r="9" spans="1:2">
      <c s="4" r="A9" t="s">
        <v>193</v>
      </c>
      <c s="4" r="B9" t="s">
        <v>194</v>
      </c>
    </row>
    <row r="10" spans="1:2">
      <c s="4" r="A10" t="s">
        <v>158</v>
      </c>
      <c s="4" r="B10" t="s">
        <v>195</v>
      </c>
    </row>
    <row r="11" spans="1:2">
      <c s="4" r="A11" t="s">
        <v>196</v>
      </c>
      <c s="4" r="B11" t="s">
        <v>197</v>
      </c>
    </row>
    <row r="12" spans="1:2">
      <c s="4" r="A12" t="s">
        <v>198</v>
      </c>
      <c s="4" r="B12" t="s">
        <v>199</v>
      </c>
    </row>
    <row r="13" spans="1:2">
      <c s="4" r="A13" t="s">
        <v>200</v>
      </c>
      <c s="4" r="B1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2</v>
      </c>
      <c s="2" r="B1" t="s">
        <v>1</v>
      </c>
    </row>
    <row r="2" spans="1:2">
      <c s="2" r="B2" t="s">
        <v>2</v>
      </c>
    </row>
    <row r="3" spans="1:2">
      <c s="3" r="A3" t="s">
        <v>203</v>
      </c>
    </row>
    <row r="4" spans="1:2">
      <c s="4" r="A4" t="s">
        <v>14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5</v>
      </c>
      <c s="2" r="B1" t="s">
        <v>1</v>
      </c>
    </row>
    <row r="2" spans="1:2">
      <c s="2" r="B2" t="s">
        <v>2</v>
      </c>
    </row>
    <row r="3" spans="1:2">
      <c s="3" r="A3" t="s">
        <v>206</v>
      </c>
    </row>
    <row r="4" spans="1:2">
      <c s="4" r="A4" t="s">
        <v>152</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208</v>
      </c>
      <c s="2" r="B1" t="s">
        <v>1</v>
      </c>
    </row>
    <row r="2" spans="1:2">
      <c s="2" r="B2" t="s">
        <v>2</v>
      </c>
    </row>
    <row r="3" spans="1:2">
      <c s="3" r="A3" t="s">
        <v>209</v>
      </c>
    </row>
    <row r="4" spans="1:2">
      <c s="4" r="A4" t="s">
        <v>210</v>
      </c>
      <c s="4" r="B4" t="s">
        <v>211</v>
      </c>
    </row>
    <row r="5" spans="1:2">
      <c s="4" r="A5" t="s">
        <v>212</v>
      </c>
      <c s="4" r="B5"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14</v>
      </c>
      <c s="2" r="B1" t="s">
        <v>1</v>
      </c>
    </row>
    <row r="2" spans="1:2">
      <c s="2" r="B2" t="s">
        <v>2</v>
      </c>
    </row>
    <row r="3" spans="1:2">
      <c s="3" r="A3" t="s">
        <v>215</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s="1" r="A1" t="s">
        <v>220</v>
      </c>
      <c s="2" r="B1" t="s">
        <v>1</v>
      </c>
    </row>
    <row r="2" spans="1:2">
      <c s="2" r="B2" t="s">
        <v>2</v>
      </c>
    </row>
    <row r="3" spans="1:2">
      <c s="3" r="A3" t="s">
        <v>221</v>
      </c>
    </row>
    <row r="4" spans="1:2">
      <c s="4" r="A4" t="s">
        <v>222</v>
      </c>
      <c s="4" r="B4" t="s">
        <v>223</v>
      </c>
    </row>
    <row r="5" spans="1:2">
      <c s="4" r="A5" t="s">
        <v>224</v>
      </c>
      <c s="4" r="B5" t="s">
        <v>225</v>
      </c>
    </row>
    <row r="6" spans="1:2">
      <c s="4" r="A6" t="s">
        <v>226</v>
      </c>
      <c s="4" r="B6"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28</v>
      </c>
      <c s="2" r="B1" t="s">
        <v>1</v>
      </c>
    </row>
    <row r="2" spans="1:2">
      <c s="2" r="B2" t="s">
        <v>2</v>
      </c>
    </row>
    <row r="3" spans="1:2">
      <c s="3" r="A3" t="s">
        <v>229</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66"/>
  </cols>
  <sheetData>
    <row r="1" spans="1:2">
      <c s="1" r="A1" t="s">
        <v>238</v>
      </c>
      <c s="2" r="B1" t="s">
        <v>1</v>
      </c>
    </row>
    <row r="2" spans="1:2">
      <c s="2" r="B2" t="s">
        <v>2</v>
      </c>
    </row>
    <row r="3" spans="1:2">
      <c s="4" r="A3" t="s">
        <v>239</v>
      </c>
    </row>
    <row r="4" spans="1:2">
      <c s="4" r="A4" t="s">
        <v>240</v>
      </c>
      <c s="4" r="B4" t="s">
        <v>241</v>
      </c>
    </row>
    <row r="5" spans="1:2">
      <c s="4" r="A5" t="s">
        <v>242</v>
      </c>
    </row>
    <row r="6" spans="1:2">
      <c s="4" r="A6" t="s">
        <v>240</v>
      </c>
      <c s="4" r="B6" t="s">
        <v>241</v>
      </c>
    </row>
    <row r="7" spans="1:2">
      <c s="4" r="A7" t="s">
        <v>243</v>
      </c>
    </row>
    <row r="8" spans="1:2">
      <c s="4" r="A8" t="s">
        <v>240</v>
      </c>
      <c s="4" r="B8" t="s">
        <v>244</v>
      </c>
    </row>
    <row r="9" spans="1:2">
      <c s="4" r="A9" t="s">
        <v>245</v>
      </c>
    </row>
    <row r="10" spans="1:2">
      <c s="4" r="A10" t="s">
        <v>240</v>
      </c>
      <c s="4" r="B10"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247</v>
      </c>
      <c s="2" r="B1" t="s">
        <v>1</v>
      </c>
    </row>
    <row r="2" spans="1:3">
      <c s="2" r="B2" t="s">
        <v>2</v>
      </c>
      <c s="2" r="C2" t="s">
        <v>30</v>
      </c>
    </row>
    <row r="3" spans="1:3">
      <c s="3" r="A3" t="s">
        <v>248</v>
      </c>
    </row>
    <row r="4" spans="1:3">
      <c s="4" r="A4" t="s">
        <v>249</v>
      </c>
      <c s="7" r="B4" t="n">
        <v>-8503835</v>
      </c>
      <c s="7" r="C4" t="n">
        <v>-61974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6</v>
      </c>
      <c s="2" r="B1" t="s">
        <v>2</v>
      </c>
      <c s="2" r="C1" t="s">
        <v>30</v>
      </c>
    </row>
    <row r="2" spans="1:3">
      <c s="3" r="A2" t="s">
        <v>57</v>
      </c>
    </row>
    <row r="3" spans="1:3">
      <c s="4" r="A3" t="s">
        <v>58</v>
      </c>
      <c s="8" r="B3" t="n">
        <v>0.0001</v>
      </c>
      <c s="8" r="C3" t="n">
        <v>0.0001</v>
      </c>
    </row>
    <row r="4" spans="1:3">
      <c s="4" r="A4" t="s">
        <v>59</v>
      </c>
      <c s="6" r="B4" t="n">
        <v>10000000</v>
      </c>
      <c s="6" r="C4" t="n">
        <v>10000000</v>
      </c>
    </row>
    <row r="5" spans="1:3">
      <c s="4" r="A5" t="s">
        <v>60</v>
      </c>
      <c s="6" r="B5" t="n">
        <v>0</v>
      </c>
      <c s="6" r="C5" t="n">
        <v>0</v>
      </c>
    </row>
    <row r="6" spans="1:3">
      <c s="4" r="A6" t="s">
        <v>61</v>
      </c>
      <c s="6" r="B6" t="n">
        <v>0</v>
      </c>
      <c s="6" r="C6" t="n">
        <v>0</v>
      </c>
    </row>
    <row r="7" spans="1:3">
      <c s="4" r="A7" t="s">
        <v>62</v>
      </c>
      <c s="4" r="B7" t="s">
        <v>63</v>
      </c>
      <c s="4" r="C7" t="s">
        <v>63</v>
      </c>
    </row>
    <row r="8" spans="1:3">
      <c s="4" r="A8" t="s">
        <v>64</v>
      </c>
      <c s="6" r="B8" t="n">
        <v>300000000</v>
      </c>
      <c s="6" r="C8" t="n">
        <v>300000000</v>
      </c>
    </row>
    <row r="9" spans="1:3">
      <c s="4" r="A9" t="s">
        <v>65</v>
      </c>
      <c s="6" r="B9" t="n">
        <v>2440336</v>
      </c>
      <c s="6" r="C9" t="n">
        <v>1917853</v>
      </c>
    </row>
    <row r="10" spans="1:3">
      <c s="4" r="A10" t="s">
        <v>66</v>
      </c>
      <c s="6" r="B10" t="n">
        <v>2464671</v>
      </c>
      <c s="6" r="C10" t="n">
        <v>19385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50</v>
      </c>
      <c s="2" r="B1" t="s">
        <v>2</v>
      </c>
      <c s="2" r="C1" t="s">
        <v>30</v>
      </c>
    </row>
    <row r="2" spans="1:3">
      <c s="4" r="A2" t="s">
        <v>191</v>
      </c>
      <c s="7" r="B2" t="n">
        <v>127542</v>
      </c>
      <c s="7" r="C2" t="n">
        <v>107836</v>
      </c>
    </row>
    <row r="3" spans="1:3">
      <c s="4" r="A3" t="s">
        <v>251</v>
      </c>
      <c s="6" r="B3" t="n">
        <v>91097</v>
      </c>
      <c s="6" r="C3" t="n">
        <v>63624</v>
      </c>
    </row>
    <row r="4" spans="1:3">
      <c s="4" r="A4" t="s">
        <v>252</v>
      </c>
      <c s="6" r="B4" t="n">
        <v>36445</v>
      </c>
      <c s="6" r="C4" t="n">
        <v>44212</v>
      </c>
    </row>
    <row r="5" spans="1:3">
      <c s="4" r="A5" t="s">
        <v>239</v>
      </c>
    </row>
    <row r="6" spans="1:3">
      <c s="4" r="A6" t="s">
        <v>191</v>
      </c>
      <c s="6" r="B6" t="n">
        <v>108788</v>
      </c>
      <c s="6" r="C6" t="n">
        <v>89082</v>
      </c>
    </row>
    <row r="7" spans="1:3">
      <c s="4" r="A7" t="s">
        <v>253</v>
      </c>
    </row>
    <row r="8" spans="1:3">
      <c s="4" r="A8" t="s">
        <v>191</v>
      </c>
      <c s="6" r="B8" t="n">
        <v>7915</v>
      </c>
      <c s="6" r="C8" t="n">
        <v>7915</v>
      </c>
    </row>
    <row r="9" spans="1:3">
      <c s="4" r="A9" t="s">
        <v>245</v>
      </c>
    </row>
    <row r="10" spans="1:3">
      <c s="4" r="A10" t="s">
        <v>191</v>
      </c>
      <c s="7" r="B10" t="n">
        <v>10839</v>
      </c>
      <c s="7" r="C10" t="n">
        <v>108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254</v>
      </c>
      <c s="2" r="B1" t="s">
        <v>1</v>
      </c>
    </row>
    <row r="2" spans="1:3">
      <c s="2" r="B2" t="s">
        <v>2</v>
      </c>
      <c s="2" r="C2" t="s">
        <v>30</v>
      </c>
    </row>
    <row r="3" spans="1:3">
      <c s="3" r="A3" t="s">
        <v>255</v>
      </c>
    </row>
    <row r="4" spans="1:3">
      <c s="4" r="A4" t="s">
        <v>256</v>
      </c>
      <c s="7" r="B4" t="n">
        <v>27473</v>
      </c>
      <c s="7" r="C4" t="n">
        <v>264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57</v>
      </c>
      <c s="2" r="B1" t="s">
        <v>2</v>
      </c>
      <c s="2" r="C1" t="s">
        <v>30</v>
      </c>
    </row>
    <row r="2" spans="1:3">
      <c s="3" r="A2" t="s">
        <v>258</v>
      </c>
    </row>
    <row r="3" spans="1:3">
      <c s="4" r="A3" t="s">
        <v>259</v>
      </c>
      <c s="7" r="B3" t="n">
        <v>13113</v>
      </c>
      <c s="7" r="C3" t="n">
        <v>37180</v>
      </c>
    </row>
    <row r="4" spans="1:3">
      <c s="4" r="A4" t="s">
        <v>260</v>
      </c>
      <c s="7" r="B4" t="n">
        <v>26270</v>
      </c>
      <c s="7" r="C4" t="n">
        <v>256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261</v>
      </c>
      <c s="2" r="B1" t="s">
        <v>1</v>
      </c>
    </row>
    <row r="2" spans="1:3">
      <c s="2" r="B2" t="s">
        <v>2</v>
      </c>
      <c s="2" r="C2" t="s">
        <v>30</v>
      </c>
    </row>
    <row r="3" spans="1:3">
      <c s="3" r="A3" t="s">
        <v>262</v>
      </c>
    </row>
    <row r="4" spans="1:3">
      <c s="4" r="A4" t="s">
        <v>263</v>
      </c>
      <c s="7" r="B4" t="n">
        <v>3800229</v>
      </c>
      <c s="4" r="C4" t="s">
        <v>45</v>
      </c>
    </row>
    <row r="5" spans="1:3">
      <c s="4" r="A5" t="s">
        <v>264</v>
      </c>
      <c s="6" r="B5" t="n">
        <v>162643</v>
      </c>
      <c s="7" r="C5" t="n">
        <v>4521063</v>
      </c>
    </row>
    <row r="6" spans="1:3">
      <c s="4" r="A6" t="s">
        <v>265</v>
      </c>
      <c s="6" r="B6" t="n">
        <v>-1942381</v>
      </c>
      <c s="7" r="C6" t="n">
        <v>-720834</v>
      </c>
    </row>
    <row r="7" spans="1:3">
      <c s="4" r="A7" t="s">
        <v>266</v>
      </c>
      <c s="6" r="B7" t="n">
        <v>1932907</v>
      </c>
      <c s="4" r="C7" t="s">
        <v>45</v>
      </c>
    </row>
    <row r="8" spans="1:3">
      <c s="4" r="A8" t="s">
        <v>267</v>
      </c>
      <c s="6" r="B8" t="n">
        <v>-427579</v>
      </c>
      <c s="4" r="C8" t="s">
        <v>45</v>
      </c>
    </row>
    <row r="9" spans="1:3">
      <c s="4" r="A9" t="s">
        <v>268</v>
      </c>
      <c s="6" r="B9" t="n">
        <v>-1472926</v>
      </c>
      <c s="4" r="C9" t="s">
        <v>45</v>
      </c>
    </row>
    <row r="10" spans="1:3">
      <c s="4" r="A10" t="s">
        <v>269</v>
      </c>
      <c s="7" r="B10" t="n">
        <v>2052893</v>
      </c>
      <c s="7" r="C10" t="n">
        <v>38002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5"/>
    <col customWidth="1" max="2" min="2" width="25"/>
    <col customWidth="1" max="3" min="3" width="24"/>
  </cols>
  <sheetData>
    <row r="1" spans="1:3">
      <c s="1" r="A1" t="s">
        <v>270</v>
      </c>
      <c s="2" r="B1" t="s">
        <v>1</v>
      </c>
    </row>
    <row r="2" spans="1:3">
      <c s="2" r="B2" t="s">
        <v>2</v>
      </c>
      <c s="2" r="C2" t="s">
        <v>30</v>
      </c>
    </row>
    <row r="3" spans="1:3">
      <c s="4" r="A3" t="s">
        <v>271</v>
      </c>
      <c s="4" r="B3" t="s">
        <v>272</v>
      </c>
      <c s="4" r="C3" t="s">
        <v>273</v>
      </c>
    </row>
    <row r="4" spans="1:3">
      <c s="4" r="A4" t="s">
        <v>274</v>
      </c>
      <c s="4" r="B4" t="s">
        <v>275</v>
      </c>
      <c s="4" r="C4" t="s">
        <v>276</v>
      </c>
    </row>
    <row r="5" spans="1:3">
      <c s="4" r="A5" t="s">
        <v>277</v>
      </c>
      <c s="4" r="B5" t="s">
        <v>278</v>
      </c>
      <c s="4" r="C5" t="s">
        <v>278</v>
      </c>
    </row>
    <row r="6" spans="1:3">
      <c s="4" r="A6" t="s">
        <v>279</v>
      </c>
      <c s="4" r="B6" t="s">
        <v>280</v>
      </c>
      <c s="4" r="C6" t="s">
        <v>281</v>
      </c>
    </row>
    <row r="7" spans="1:3">
      <c s="4" r="A7" t="s">
        <v>282</v>
      </c>
    </row>
    <row r="8" spans="1:3">
      <c s="4" r="A8" t="s">
        <v>271</v>
      </c>
      <c s="4" r="B8" t="s">
        <v>283</v>
      </c>
    </row>
    <row r="9" spans="1:3">
      <c s="4" r="A9" t="s">
        <v>274</v>
      </c>
      <c s="4" r="B9" t="s">
        <v>284</v>
      </c>
    </row>
    <row r="10" spans="1:3">
      <c s="4" r="A10" t="s">
        <v>277</v>
      </c>
      <c s="4" r="B10" t="s">
        <v>278</v>
      </c>
    </row>
    <row r="11" spans="1:3">
      <c s="4" r="A11" t="s">
        <v>279</v>
      </c>
      <c s="4" r="B11" t="s">
        <v>285</v>
      </c>
    </row>
    <row r="12" spans="1:3">
      <c s="4" r="A12" t="s">
        <v>286</v>
      </c>
    </row>
    <row r="13" spans="1:3">
      <c s="4" r="A13" t="s">
        <v>271</v>
      </c>
      <c s="4" r="B13" t="s">
        <v>287</v>
      </c>
    </row>
    <row r="14" spans="1:3">
      <c s="4" r="A14" t="s">
        <v>274</v>
      </c>
      <c s="4" r="B14" t="s">
        <v>288</v>
      </c>
    </row>
    <row r="15" spans="1:3">
      <c s="4" r="A15" t="s">
        <v>277</v>
      </c>
      <c s="4" r="B15" t="s">
        <v>278</v>
      </c>
    </row>
    <row r="16" spans="1:3">
      <c s="4" r="A16" t="s">
        <v>279</v>
      </c>
      <c s="4" r="B16" t="s">
        <v>289</v>
      </c>
    </row>
    <row r="17" spans="1:3">
      <c s="4" r="A17" t="s">
        <v>290</v>
      </c>
    </row>
    <row r="18" spans="1:3">
      <c s="4" r="A18" t="s">
        <v>271</v>
      </c>
      <c s="4" r="B18" t="s">
        <v>291</v>
      </c>
    </row>
    <row r="19" spans="1:3">
      <c s="4" r="A19" t="s">
        <v>274</v>
      </c>
      <c s="4" r="B19" t="s">
        <v>292</v>
      </c>
    </row>
    <row r="20" spans="1:3">
      <c s="4" r="A20" t="s">
        <v>277</v>
      </c>
      <c s="4" r="B20" t="s">
        <v>278</v>
      </c>
    </row>
    <row r="21" spans="1:3">
      <c s="4" r="A21" t="s">
        <v>279</v>
      </c>
      <c s="4" r="B21" t="s">
        <v>2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5"/>
    <col customWidth="1" max="2" min="2" width="26"/>
    <col customWidth="1" max="3" min="3" width="14"/>
  </cols>
  <sheetData>
    <row r="1" spans="1:3">
      <c s="1" r="A1" t="s">
        <v>294</v>
      </c>
      <c s="2" r="B1" t="s">
        <v>1</v>
      </c>
    </row>
    <row r="2" spans="1:3">
      <c s="2" r="B2" t="s">
        <v>2</v>
      </c>
      <c s="2" r="C2" t="s">
        <v>30</v>
      </c>
    </row>
    <row r="3" spans="1:3">
      <c s="4" r="A3" t="s">
        <v>277</v>
      </c>
      <c s="4" r="B3" t="s">
        <v>278</v>
      </c>
      <c s="4" r="C3" t="s">
        <v>278</v>
      </c>
    </row>
    <row r="4" spans="1:3">
      <c s="4" r="A4" t="s">
        <v>282</v>
      </c>
    </row>
    <row r="5" spans="1:3">
      <c s="4" r="A5" t="s">
        <v>271</v>
      </c>
      <c s="4" r="B5" t="s">
        <v>295</v>
      </c>
    </row>
    <row r="6" spans="1:3">
      <c s="4" r="A6" t="s">
        <v>274</v>
      </c>
      <c s="4" r="B6" t="s">
        <v>296</v>
      </c>
    </row>
    <row r="7" spans="1:3">
      <c s="4" r="A7" t="s">
        <v>277</v>
      </c>
      <c s="4" r="B7" t="s">
        <v>278</v>
      </c>
    </row>
    <row r="8" spans="1:3">
      <c s="4" r="A8" t="s">
        <v>279</v>
      </c>
      <c s="4" r="B8" t="s">
        <v>297</v>
      </c>
    </row>
    <row r="9" spans="1:3">
      <c s="4" r="A9" t="s">
        <v>290</v>
      </c>
    </row>
    <row r="10" spans="1:3">
      <c s="4" r="A10" t="s">
        <v>271</v>
      </c>
      <c s="4" r="B10" t="s">
        <v>291</v>
      </c>
    </row>
    <row r="11" spans="1:3">
      <c s="4" r="A11" t="s">
        <v>274</v>
      </c>
      <c s="4" r="B11" t="s">
        <v>292</v>
      </c>
    </row>
    <row r="12" spans="1:3">
      <c s="4" r="A12" t="s">
        <v>277</v>
      </c>
      <c s="4" r="B12" t="s">
        <v>278</v>
      </c>
    </row>
    <row r="13" spans="1:3">
      <c s="4" r="A13" t="s">
        <v>279</v>
      </c>
      <c s="4" r="B13" t="s">
        <v>2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4"/>
  </cols>
  <sheetData>
    <row r="1" spans="1:2">
      <c s="1" r="A1" t="s">
        <v>299</v>
      </c>
      <c s="2" r="B1" t="s">
        <v>1</v>
      </c>
    </row>
    <row r="2" spans="1:2">
      <c s="2" r="B2" t="s">
        <v>300</v>
      </c>
    </row>
    <row r="3" spans="1:2">
      <c s="4" r="A3" t="s">
        <v>282</v>
      </c>
    </row>
    <row r="4" spans="1:2">
      <c s="4" r="A4" t="s">
        <v>301</v>
      </c>
      <c s="10" r="B4" t="n">
        <v>4.641</v>
      </c>
    </row>
    <row r="5" spans="1:2">
      <c s="4" r="A5" t="s">
        <v>286</v>
      </c>
    </row>
    <row r="6" spans="1:2">
      <c s="4" r="A6" t="s">
        <v>301</v>
      </c>
      <c s="11" r="B6" t="n">
        <v>2.132</v>
      </c>
    </row>
    <row r="7" spans="1:2">
      <c s="4" r="A7" t="s">
        <v>290</v>
      </c>
    </row>
    <row r="8" spans="1:2">
      <c s="4" r="A8" t="s">
        <v>301</v>
      </c>
      <c s="10" r="B8" t="n">
        <v>4.1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s="1" r="A1" t="s">
        <v>302</v>
      </c>
      <c s="2" r="B1" t="s">
        <v>1</v>
      </c>
    </row>
    <row r="2" spans="1:2">
      <c s="2" r="B2" t="s">
        <v>303</v>
      </c>
    </row>
    <row r="3" spans="1:2">
      <c s="3" r="A3" t="s">
        <v>304</v>
      </c>
    </row>
    <row r="4" spans="1:2">
      <c s="4" r="A4" t="s">
        <v>305</v>
      </c>
      <c s="7" r="B4" t="n">
        <v>44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30"/>
  </cols>
  <sheetData>
    <row r="1" spans="1:2">
      <c s="1" r="A1" t="s">
        <v>306</v>
      </c>
      <c s="2" r="B1" t="s">
        <v>1</v>
      </c>
    </row>
    <row r="2" spans="1:2">
      <c s="2" r="B2" t="s">
        <v>307</v>
      </c>
    </row>
    <row r="3" spans="1:2">
      <c s="3" r="A3" t="s">
        <v>308</v>
      </c>
    </row>
    <row r="4" spans="1:2">
      <c s="4" r="A4" t="s">
        <v>309</v>
      </c>
      <c s="6" r="B4" t="n">
        <v>819239</v>
      </c>
    </row>
    <row r="5" spans="1:2">
      <c s="4" r="A5" t="s">
        <v>310</v>
      </c>
      <c s="6" r="B5" t="n">
        <v>84456</v>
      </c>
    </row>
    <row r="6" spans="1:2">
      <c s="4" r="A6" t="s">
        <v>311</v>
      </c>
      <c s="4" r="B6" t="s">
        <v>45</v>
      </c>
    </row>
    <row r="7" spans="1:2">
      <c s="4" r="A7" t="s">
        <v>312</v>
      </c>
      <c s="6" r="B7" t="n">
        <v>-497548</v>
      </c>
    </row>
    <row r="8" spans="1:2">
      <c s="4" r="A8" t="s">
        <v>313</v>
      </c>
      <c s="6" r="B8" t="n">
        <v>406147</v>
      </c>
    </row>
    <row r="9" spans="1:2">
      <c s="3" r="A9" t="s">
        <v>314</v>
      </c>
    </row>
    <row r="10" spans="1:2">
      <c s="4" r="A10" t="s">
        <v>315</v>
      </c>
      <c s="9" r="B10" t="n">
        <v>24.82</v>
      </c>
    </row>
    <row r="11" spans="1:2">
      <c s="4" r="A11" t="s">
        <v>316</v>
      </c>
      <c s="9" r="B11" t="n">
        <v>12.31</v>
      </c>
    </row>
    <row r="12" spans="1:2">
      <c s="4" r="A12" t="s">
        <v>317</v>
      </c>
      <c s="4" r="B12" t="s">
        <v>45</v>
      </c>
    </row>
    <row r="13" spans="1:2">
      <c s="4" r="A13" t="s">
        <v>318</v>
      </c>
      <c s="7" r="B13" t="n">
        <v>26</v>
      </c>
    </row>
    <row r="14" spans="1:2">
      <c s="4" r="A14" t="s">
        <v>319</v>
      </c>
      <c s="9" r="B14" t="n">
        <v>19.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4"/>
    <col customWidth="1" max="2" min="2" width="16"/>
    <col customWidth="1" max="3" min="3" width="24"/>
  </cols>
  <sheetData>
    <row r="1" spans="1:3">
      <c s="1" r="A1" t="s">
        <v>320</v>
      </c>
      <c s="2" r="B1" t="s">
        <v>1</v>
      </c>
    </row>
    <row r="2" spans="1:3">
      <c s="2" r="B2" t="s">
        <v>2</v>
      </c>
      <c s="2" r="C2" t="s">
        <v>30</v>
      </c>
    </row>
    <row r="3" spans="1:3">
      <c s="4" r="A3" t="s">
        <v>271</v>
      </c>
      <c s="4" r="B3" t="s">
        <v>272</v>
      </c>
      <c s="4" r="C3" t="s">
        <v>273</v>
      </c>
    </row>
    <row r="4" spans="1:3">
      <c s="4" r="A4" t="s">
        <v>274</v>
      </c>
      <c s="4" r="B4" t="s">
        <v>275</v>
      </c>
      <c s="4" r="C4" t="s">
        <v>276</v>
      </c>
    </row>
    <row r="5" spans="1:3">
      <c s="4" r="A5" t="s">
        <v>277</v>
      </c>
      <c s="4" r="B5" t="s">
        <v>278</v>
      </c>
      <c s="4" r="C5" t="s">
        <v>278</v>
      </c>
    </row>
    <row r="6" spans="1:3">
      <c s="4" r="A6" t="s">
        <v>279</v>
      </c>
      <c s="4" r="B6" t="s">
        <v>280</v>
      </c>
      <c s="4" r="C6" t="s">
        <v>281</v>
      </c>
    </row>
    <row r="7" spans="1:3">
      <c s="4" r="A7" t="s">
        <v>321</v>
      </c>
    </row>
    <row r="8" spans="1:3">
      <c s="4" r="A8" t="s">
        <v>271</v>
      </c>
      <c s="4" r="B8" t="s">
        <v>291</v>
      </c>
    </row>
    <row r="9" spans="1:3">
      <c s="4" r="A9" t="s">
        <v>274</v>
      </c>
      <c s="4" r="B9" t="s">
        <v>292</v>
      </c>
    </row>
    <row r="10" spans="1:3">
      <c s="4" r="A10" t="s">
        <v>277</v>
      </c>
      <c s="4" r="B10" t="s">
        <v>278</v>
      </c>
    </row>
    <row r="11" spans="1:3">
      <c s="4" r="A11" t="s">
        <v>279</v>
      </c>
      <c s="4" r="B11" t="s">
        <v>2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67</v>
      </c>
      <c s="2" r="B1" t="s">
        <v>1</v>
      </c>
    </row>
    <row r="2" spans="1:3">
      <c s="2" r="B2" t="s">
        <v>2</v>
      </c>
      <c s="2" r="C2" t="s">
        <v>30</v>
      </c>
    </row>
    <row r="3" spans="1:3">
      <c s="3" r="A3" t="s">
        <v>68</v>
      </c>
    </row>
    <row r="4" spans="1:3">
      <c s="4" r="A4" t="s">
        <v>69</v>
      </c>
      <c s="4" r="B4" t="s">
        <v>45</v>
      </c>
      <c s="4" r="C4" t="s">
        <v>45</v>
      </c>
    </row>
    <row r="5" spans="1:3">
      <c s="3" r="A5" t="s">
        <v>70</v>
      </c>
    </row>
    <row r="6" spans="1:3">
      <c s="4" r="A6" t="s">
        <v>71</v>
      </c>
      <c s="7" r="B6" t="n">
        <v>7954364</v>
      </c>
      <c s="7" r="C6" t="n">
        <v>3955020</v>
      </c>
    </row>
    <row r="7" spans="1:3">
      <c s="4" r="A7" t="s">
        <v>72</v>
      </c>
      <c s="6" r="B7" t="n">
        <v>1951256</v>
      </c>
      <c s="6" r="C7" t="n">
        <v>1180235</v>
      </c>
    </row>
    <row r="8" spans="1:3">
      <c s="4" r="A8" t="s">
        <v>73</v>
      </c>
      <c s="6" r="B8" t="n">
        <v>413714</v>
      </c>
      <c s="6" r="C8" t="n">
        <v>1778223</v>
      </c>
    </row>
    <row r="9" spans="1:3">
      <c s="4" r="A9" t="s">
        <v>74</v>
      </c>
      <c s="6" r="B9" t="n">
        <v>27473</v>
      </c>
      <c s="6" r="C9" t="n">
        <v>26442</v>
      </c>
    </row>
    <row r="10" spans="1:3">
      <c s="4" r="A10" t="s">
        <v>75</v>
      </c>
      <c s="6" r="B10" t="n">
        <v>10346807</v>
      </c>
      <c s="6" r="C10" t="n">
        <v>6939920</v>
      </c>
    </row>
    <row r="11" spans="1:3">
      <c s="3" r="A11" t="s">
        <v>76</v>
      </c>
    </row>
    <row r="12" spans="1:3">
      <c s="4" r="A12" t="s">
        <v>77</v>
      </c>
      <c s="6" r="B12" t="n">
        <v>-68080</v>
      </c>
      <c s="6" r="C12" t="n">
        <v>-5691</v>
      </c>
    </row>
    <row r="13" spans="1:3">
      <c s="4" r="A13" t="s">
        <v>78</v>
      </c>
      <c s="6" r="B13" t="n">
        <v>5778</v>
      </c>
      <c s="7" r="C13" t="n">
        <v>9047</v>
      </c>
    </row>
    <row r="14" spans="1:3">
      <c s="4" r="A14" t="s">
        <v>79</v>
      </c>
      <c s="6" r="B14" t="n">
        <v>-464686</v>
      </c>
      <c s="4" r="C14" t="s">
        <v>45</v>
      </c>
    </row>
    <row r="15" spans="1:3">
      <c s="4" r="A15" t="s">
        <v>80</v>
      </c>
      <c s="7" r="B15" t="n">
        <v>2369960</v>
      </c>
      <c s="7" r="C15" t="n">
        <v>720834</v>
      </c>
    </row>
    <row r="16" spans="1:3">
      <c s="4" r="A16" t="s">
        <v>81</v>
      </c>
      <c s="4" r="B16" t="s">
        <v>45</v>
      </c>
      <c s="6" r="C16" t="n">
        <v>18275</v>
      </c>
    </row>
    <row r="17" spans="1:3">
      <c s="4" r="A17" t="s">
        <v>82</v>
      </c>
      <c s="7" r="B17" t="n">
        <v>1842972</v>
      </c>
      <c s="6" r="C17" t="n">
        <v>742465</v>
      </c>
    </row>
    <row r="18" spans="1:3">
      <c s="4" r="A18" t="s">
        <v>83</v>
      </c>
      <c s="7" r="B18" t="n">
        <v>-8503835</v>
      </c>
      <c s="7" r="C18" t="n">
        <v>-6197455</v>
      </c>
    </row>
    <row r="19" spans="1:3">
      <c s="4" r="A19" t="s">
        <v>84</v>
      </c>
      <c s="9" r="B19" t="n">
        <v>-3.66</v>
      </c>
      <c s="9" r="C19" t="n">
        <v>-3.49</v>
      </c>
    </row>
    <row r="20" spans="1:3">
      <c s="4" r="A20" t="s">
        <v>85</v>
      </c>
      <c s="6" r="B20" t="n">
        <v>2325214</v>
      </c>
      <c s="6" r="C20" t="n">
        <v>17756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322</v>
      </c>
      <c s="2" r="B1" t="s">
        <v>1</v>
      </c>
    </row>
    <row r="2" spans="1:3">
      <c s="2" r="B2" t="s">
        <v>30</v>
      </c>
      <c s="2" r="C2" t="s">
        <v>2</v>
      </c>
    </row>
    <row r="3" spans="1:3">
      <c s="3" r="A3" t="s">
        <v>323</v>
      </c>
    </row>
    <row r="4" spans="1:3">
      <c s="4" r="A4" t="s">
        <v>324</v>
      </c>
      <c s="7" r="B4" t="n">
        <v>1379631</v>
      </c>
    </row>
    <row r="5" spans="1:3">
      <c s="4" r="A5" t="s">
        <v>325</v>
      </c>
      <c s="7" r="B5" t="n">
        <v>13</v>
      </c>
    </row>
    <row r="6" spans="1:3">
      <c s="4" r="A6" t="s">
        <v>326</v>
      </c>
      <c s="7" r="B6" t="n">
        <v>92000</v>
      </c>
      <c s="7" r="C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6"/>
    <col customWidth="1" max="2" min="2" width="30"/>
  </cols>
  <sheetData>
    <row r="1" spans="1:2">
      <c s="1" r="A1" t="s">
        <v>327</v>
      </c>
      <c s="2" r="B1" t="s">
        <v>1</v>
      </c>
    </row>
    <row r="2" spans="1:2">
      <c s="2" r="B2" t="s">
        <v>307</v>
      </c>
    </row>
    <row r="3" spans="1:2">
      <c s="4" r="A3" t="s">
        <v>328</v>
      </c>
      <c s="6" r="B3" t="n">
        <v>819239</v>
      </c>
    </row>
    <row r="4" spans="1:2">
      <c s="4" r="A4" t="s">
        <v>329</v>
      </c>
      <c s="6" r="B4" t="n">
        <v>84456</v>
      </c>
    </row>
    <row r="5" spans="1:2">
      <c s="4" r="A5" t="s">
        <v>330</v>
      </c>
      <c s="4" r="B5" t="s">
        <v>45</v>
      </c>
    </row>
    <row r="6" spans="1:2">
      <c s="4" r="A6" t="s">
        <v>331</v>
      </c>
      <c s="6" r="B6" t="n">
        <v>406147</v>
      </c>
    </row>
    <row r="7" spans="1:2">
      <c s="4" r="A7" t="s">
        <v>332</v>
      </c>
      <c s="6" r="B7" t="n">
        <v>-497548</v>
      </c>
    </row>
    <row r="8" spans="1:2">
      <c s="4" r="A8" t="s">
        <v>333</v>
      </c>
      <c s="9" r="B8" t="n">
        <v>12.31</v>
      </c>
    </row>
    <row r="9" spans="1:2">
      <c s="4" r="A9" t="s">
        <v>334</v>
      </c>
    </row>
    <row r="10" spans="1:2">
      <c s="4" r="A10" t="s">
        <v>328</v>
      </c>
      <c s="6" r="B10" t="n">
        <v>281808</v>
      </c>
    </row>
    <row r="11" spans="1:2">
      <c s="4" r="A11" t="s">
        <v>329</v>
      </c>
      <c s="6" r="B11" t="n">
        <v>66169</v>
      </c>
    </row>
    <row r="12" spans="1:2">
      <c s="4" r="A12" t="s">
        <v>330</v>
      </c>
      <c s="6" r="B12" t="n">
        <v>-33537</v>
      </c>
    </row>
    <row r="13" spans="1:2">
      <c s="4" r="A13" t="s">
        <v>335</v>
      </c>
      <c s="6" r="B13" t="n">
        <v>-3882</v>
      </c>
    </row>
    <row r="14" spans="1:2">
      <c s="4" r="A14" t="s">
        <v>331</v>
      </c>
      <c s="6" r="B14" t="n">
        <v>310558</v>
      </c>
    </row>
    <row r="15" spans="1:2">
      <c s="4" r="A15" t="s">
        <v>332</v>
      </c>
      <c s="6" r="B15" t="n">
        <v>181744</v>
      </c>
    </row>
    <row r="16" spans="1:2">
      <c s="4" r="A16" t="s">
        <v>336</v>
      </c>
      <c s="9" r="B16" t="n">
        <v>9.02</v>
      </c>
    </row>
    <row r="17" spans="1:2">
      <c s="4" r="A17" t="s">
        <v>333</v>
      </c>
      <c s="12" r="B17" t="n">
        <v>8.01</v>
      </c>
    </row>
    <row r="18" spans="1:2">
      <c s="4" r="A18" t="s">
        <v>337</v>
      </c>
      <c s="12" r="B18" t="n">
        <v>11.55</v>
      </c>
    </row>
    <row r="19" spans="1:2">
      <c s="4" r="A19" t="s">
        <v>338</v>
      </c>
      <c s="12" r="B19" t="n">
        <v>0.57</v>
      </c>
    </row>
    <row r="20" spans="1:2">
      <c s="4" r="A20" t="s">
        <v>339</v>
      </c>
      <c s="12" r="B20" t="n">
        <v>8.640000000000001</v>
      </c>
    </row>
    <row r="21" spans="1:2">
      <c s="4" r="A21" t="s">
        <v>340</v>
      </c>
      <c s="9" r="B21" t="n">
        <v>7.23</v>
      </c>
    </row>
    <row r="22" spans="1:2">
      <c s="4" r="A22" t="s">
        <v>341</v>
      </c>
      <c s="4" r="B22" t="s">
        <v>342</v>
      </c>
    </row>
    <row r="23" spans="1:2">
      <c s="4" r="A23" t="s">
        <v>343</v>
      </c>
      <c s="4" r="B23"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61"/>
    <col customWidth="1" max="2" min="2" width="30"/>
  </cols>
  <sheetData>
    <row r="1" spans="1:2">
      <c s="1" r="A1" t="s">
        <v>345</v>
      </c>
      <c s="2" r="B1" t="s">
        <v>1</v>
      </c>
    </row>
    <row r="2" spans="1:2">
      <c s="2" r="B2" t="s">
        <v>307</v>
      </c>
    </row>
    <row r="3" spans="1:2">
      <c s="4" r="A3" t="s">
        <v>346</v>
      </c>
      <c s="6" r="B3" t="n">
        <v>310558</v>
      </c>
    </row>
    <row r="4" spans="1:2">
      <c s="4" r="A4" t="s">
        <v>347</v>
      </c>
      <c s="6" r="B4" t="n">
        <v>181744</v>
      </c>
    </row>
    <row r="5" spans="1:2">
      <c s="4" r="A5" t="s">
        <v>348</v>
      </c>
    </row>
    <row r="6" spans="1:2">
      <c s="4" r="A6" t="s">
        <v>346</v>
      </c>
      <c s="6" r="B6" t="n">
        <v>86518</v>
      </c>
    </row>
    <row r="7" spans="1:2">
      <c s="4" r="A7" t="s">
        <v>349</v>
      </c>
      <c s="4" r="B7" t="s">
        <v>350</v>
      </c>
    </row>
    <row r="8" spans="1:2">
      <c s="4" r="A8" t="s">
        <v>351</v>
      </c>
      <c s="9" r="B8" t="n">
        <v>0.6899999999999999</v>
      </c>
    </row>
    <row r="9" spans="1:2">
      <c s="4" r="A9" t="s">
        <v>347</v>
      </c>
      <c s="6" r="B9" t="n">
        <v>79183</v>
      </c>
    </row>
    <row r="10" spans="1:2">
      <c s="4" r="A10" t="s">
        <v>352</v>
      </c>
      <c s="9" r="B10" t="n">
        <v>0.7</v>
      </c>
    </row>
    <row r="11" spans="1:2">
      <c s="4" r="A11" t="s">
        <v>353</v>
      </c>
    </row>
    <row r="12" spans="1:2">
      <c s="4" r="A12" t="s">
        <v>354</v>
      </c>
      <c s="12" r="B12" t="n">
        <v>0.5</v>
      </c>
    </row>
    <row r="13" spans="1:2">
      <c s="4" r="A13" t="s">
        <v>355</v>
      </c>
    </row>
    <row r="14" spans="1:2">
      <c s="4" r="A14" t="s">
        <v>354</v>
      </c>
      <c s="7" r="B14" t="n">
        <v>4</v>
      </c>
    </row>
    <row r="15" spans="1:2">
      <c s="4" r="A15" t="s">
        <v>356</v>
      </c>
    </row>
    <row r="16" spans="1:2">
      <c s="4" r="A16" t="s">
        <v>346</v>
      </c>
      <c s="6" r="B16" t="n">
        <v>40002</v>
      </c>
    </row>
    <row r="17" spans="1:2">
      <c s="4" r="A17" t="s">
        <v>349</v>
      </c>
      <c s="4" r="B17" t="s">
        <v>357</v>
      </c>
    </row>
    <row r="18" spans="1:2">
      <c s="4" r="A18" t="s">
        <v>351</v>
      </c>
      <c s="9" r="B18" t="n">
        <v>7.45</v>
      </c>
    </row>
    <row r="19" spans="1:2">
      <c s="4" r="A19" t="s">
        <v>347</v>
      </c>
      <c s="6" r="B19" t="n">
        <v>20834</v>
      </c>
    </row>
    <row r="20" spans="1:2">
      <c s="4" r="A20" t="s">
        <v>352</v>
      </c>
      <c s="9" r="B20" t="n">
        <v>7.47</v>
      </c>
    </row>
    <row r="21" spans="1:2">
      <c s="4" r="A21" t="s">
        <v>358</v>
      </c>
    </row>
    <row r="22" spans="1:2">
      <c s="4" r="A22" t="s">
        <v>354</v>
      </c>
      <c s="12" r="B22" t="n">
        <v>4.01</v>
      </c>
    </row>
    <row r="23" spans="1:2">
      <c s="4" r="A23" t="s">
        <v>359</v>
      </c>
    </row>
    <row r="24" spans="1:2">
      <c s="4" r="A24" t="s">
        <v>354</v>
      </c>
      <c s="7" r="B24" t="n">
        <v>8</v>
      </c>
    </row>
    <row r="25" spans="1:2">
      <c s="4" r="A25" t="s">
        <v>360</v>
      </c>
    </row>
    <row r="26" spans="1:2">
      <c s="4" r="A26" t="s">
        <v>346</v>
      </c>
      <c s="6" r="B26" t="n">
        <v>26602</v>
      </c>
    </row>
    <row r="27" spans="1:2">
      <c s="4" r="A27" t="s">
        <v>349</v>
      </c>
      <c s="4" r="B27" t="s">
        <v>361</v>
      </c>
    </row>
    <row r="28" spans="1:2">
      <c s="4" r="A28" t="s">
        <v>351</v>
      </c>
      <c s="9" r="B28" t="n">
        <v>8.81</v>
      </c>
    </row>
    <row r="29" spans="1:2">
      <c s="4" r="A29" t="s">
        <v>347</v>
      </c>
      <c s="6" r="B29" t="n">
        <v>2744</v>
      </c>
    </row>
    <row r="30" spans="1:2">
      <c s="4" r="A30" t="s">
        <v>352</v>
      </c>
      <c s="9" r="B30" t="n">
        <v>11.2</v>
      </c>
    </row>
    <row r="31" spans="1:2">
      <c s="4" r="A31" t="s">
        <v>362</v>
      </c>
    </row>
    <row r="32" spans="1:2">
      <c s="4" r="A32" t="s">
        <v>354</v>
      </c>
      <c s="12" r="B32" t="n">
        <v>8.01</v>
      </c>
    </row>
    <row r="33" spans="1:2">
      <c s="4" r="A33" t="s">
        <v>363</v>
      </c>
    </row>
    <row r="34" spans="1:2">
      <c s="4" r="A34" t="s">
        <v>354</v>
      </c>
      <c s="7" r="B34" t="n">
        <v>12</v>
      </c>
    </row>
    <row r="35" spans="1:2">
      <c s="4" r="A35" t="s">
        <v>364</v>
      </c>
    </row>
    <row r="36" spans="1:2">
      <c s="4" r="A36" t="s">
        <v>346</v>
      </c>
      <c s="6" r="B36" t="n">
        <v>157438</v>
      </c>
    </row>
    <row r="37" spans="1:2">
      <c s="4" r="A37" t="s">
        <v>349</v>
      </c>
      <c s="4" r="B37" t="s">
        <v>365</v>
      </c>
    </row>
    <row r="38" spans="1:2">
      <c s="4" r="A38" t="s">
        <v>351</v>
      </c>
      <c s="9" r="B38" t="n">
        <v>13.28</v>
      </c>
    </row>
    <row r="39" spans="1:2">
      <c s="4" r="A39" t="s">
        <v>347</v>
      </c>
      <c s="6" r="B39" t="n">
        <v>78983</v>
      </c>
    </row>
    <row r="40" spans="1:2">
      <c s="4" r="A40" t="s">
        <v>352</v>
      </c>
      <c s="9" r="B40" t="n">
        <v>13.57</v>
      </c>
    </row>
    <row r="41" spans="1:2">
      <c s="4" r="A41" t="s">
        <v>366</v>
      </c>
    </row>
    <row r="42" spans="1:2">
      <c s="4" r="A42" t="s">
        <v>354</v>
      </c>
      <c s="12" r="B42" t="n">
        <v>12.01</v>
      </c>
    </row>
    <row r="43" spans="1:2">
      <c s="4" r="A43" t="s">
        <v>367</v>
      </c>
    </row>
    <row r="44" spans="1:2">
      <c s="4" r="A44" t="s">
        <v>354</v>
      </c>
      <c s="9" r="B44" t="n">
        <v>2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6"/>
    <col customWidth="1" max="3" min="3" width="24"/>
  </cols>
  <sheetData>
    <row r="1" spans="1:3">
      <c s="1" r="A1" t="s">
        <v>368</v>
      </c>
      <c s="2" r="B1" t="s">
        <v>1</v>
      </c>
    </row>
    <row r="2" spans="1:3">
      <c s="2" r="B2" t="s">
        <v>2</v>
      </c>
      <c s="2" r="C2" t="s">
        <v>30</v>
      </c>
    </row>
    <row r="3" spans="1:3">
      <c s="3" r="A3" t="s">
        <v>369</v>
      </c>
    </row>
    <row r="4" spans="1:3">
      <c s="4" r="A4" t="s">
        <v>370</v>
      </c>
      <c s="9" r="B4" t="n">
        <v>7.95</v>
      </c>
      <c s="7" r="C4" t="n">
        <v>13</v>
      </c>
    </row>
    <row r="5" spans="1:3">
      <c s="4" r="A5" t="s">
        <v>371</v>
      </c>
      <c s="4" r="B5" t="s">
        <v>280</v>
      </c>
      <c s="4" r="C5" t="s">
        <v>281</v>
      </c>
    </row>
    <row r="6" spans="1:3">
      <c s="4" r="A6" t="s">
        <v>274</v>
      </c>
      <c s="4" r="B6" t="s">
        <v>275</v>
      </c>
      <c s="4" r="C6" t="s">
        <v>276</v>
      </c>
    </row>
    <row r="7" spans="1:3">
      <c s="4" r="A7" t="s">
        <v>271</v>
      </c>
      <c s="4" r="B7" t="s">
        <v>272</v>
      </c>
      <c s="4" r="C7" t="s">
        <v>273</v>
      </c>
    </row>
    <row r="8" spans="1:3">
      <c s="4" r="A8" t="s">
        <v>277</v>
      </c>
      <c s="4" r="B8" t="s">
        <v>278</v>
      </c>
      <c s="4" r="C8" t="s">
        <v>2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25"/>
    <col customWidth="1" max="3" min="3" width="14"/>
  </cols>
  <sheetData>
    <row r="1" spans="1:3">
      <c s="1" r="A1" t="s">
        <v>372</v>
      </c>
      <c s="2" r="B1" t="s">
        <v>1</v>
      </c>
    </row>
    <row r="2" spans="1:3">
      <c s="2" r="B2" t="s">
        <v>2</v>
      </c>
      <c s="2" r="C2" t="s">
        <v>30</v>
      </c>
    </row>
    <row r="3" spans="1:3">
      <c s="4" r="A3" t="s">
        <v>373</v>
      </c>
      <c s="9" r="B3" t="n">
        <v>12.31</v>
      </c>
    </row>
    <row r="4" spans="1:3">
      <c s="4" r="A4" t="s">
        <v>374</v>
      </c>
      <c s="7" r="B4" t="n">
        <v>686675</v>
      </c>
    </row>
    <row r="5" spans="1:3">
      <c s="4" r="A5" t="s">
        <v>375</v>
      </c>
      <c s="4" r="B5" t="s">
        <v>376</v>
      </c>
    </row>
    <row r="6" spans="1:3">
      <c s="4" r="A6" t="s">
        <v>73</v>
      </c>
      <c s="7" r="B6" t="n">
        <v>413714</v>
      </c>
      <c s="7" r="C6" t="n">
        <v>1778223</v>
      </c>
    </row>
    <row r="7" spans="1:3">
      <c s="4" r="A7" t="s">
        <v>377</v>
      </c>
    </row>
    <row r="8" spans="1:3">
      <c s="4" r="A8" t="s">
        <v>374</v>
      </c>
      <c s="6" r="B8" t="n">
        <v>252</v>
      </c>
      <c s="6" r="C8" t="n">
        <v>91076</v>
      </c>
    </row>
    <row r="9" spans="1:3">
      <c s="4" r="A9" t="s">
        <v>73</v>
      </c>
      <c s="7" r="B9" t="n">
        <v>413714</v>
      </c>
      <c s="7" r="C9" t="n">
        <v>398569</v>
      </c>
    </row>
    <row r="10" spans="1:3">
      <c s="4" r="A10" t="s">
        <v>378</v>
      </c>
      <c s="6" r="B10" t="n">
        <v>23777</v>
      </c>
      <c s="6" r="C10" t="n">
        <v>24547</v>
      </c>
    </row>
    <row r="11" spans="1:3">
      <c s="4" r="A11" t="s">
        <v>379</v>
      </c>
    </row>
    <row r="12" spans="1:3">
      <c s="4" r="A12" t="s">
        <v>73</v>
      </c>
      <c s="7" r="B12" t="n">
        <v>827</v>
      </c>
      <c s="7" r="C12" t="n">
        <v>1854</v>
      </c>
    </row>
    <row r="13" spans="1:3">
      <c s="4" r="A13" t="s">
        <v>380</v>
      </c>
      <c s="6" r="B13" t="n">
        <v>24335</v>
      </c>
      <c s="6" r="C13" t="n">
        <v>20701</v>
      </c>
    </row>
    <row r="14" spans="1:3">
      <c s="4" r="A14" t="s">
        <v>381</v>
      </c>
    </row>
    <row r="15" spans="1:3">
      <c s="4" r="A15" t="s">
        <v>373</v>
      </c>
      <c s="9" r="B15" t="n">
        <v>6.31</v>
      </c>
      <c s="9" r="C15" t="n">
        <v>7.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82</v>
      </c>
      <c s="2" r="B1" t="s">
        <v>2</v>
      </c>
      <c s="2" r="C1" t="s">
        <v>30</v>
      </c>
    </row>
    <row r="2" spans="1:3">
      <c s="3" r="A2" t="s">
        <v>383</v>
      </c>
    </row>
    <row r="3" spans="1:3">
      <c s="4" r="A3" t="s">
        <v>384</v>
      </c>
      <c s="7" r="B3" t="n">
        <v>3555936</v>
      </c>
      <c s="7" r="C3" t="n">
        <v>1465106</v>
      </c>
    </row>
    <row r="4" spans="1:3">
      <c s="4" r="A4" t="s">
        <v>385</v>
      </c>
      <c s="6" r="B4" t="n">
        <v>819965</v>
      </c>
      <c s="6" r="C4" t="n">
        <v>412744</v>
      </c>
    </row>
    <row r="5" spans="1:3">
      <c s="4" r="A5" t="s">
        <v>386</v>
      </c>
      <c s="6" r="B5" t="n">
        <v>179572</v>
      </c>
      <c s="6" r="C5" t="n">
        <v>254502</v>
      </c>
    </row>
    <row r="6" spans="1:3">
      <c s="4" r="A6" t="s">
        <v>387</v>
      </c>
      <c s="6" r="B6" t="n">
        <v>70118</v>
      </c>
      <c s="6" r="C6" t="n">
        <v>19258</v>
      </c>
    </row>
    <row r="7" spans="1:3">
      <c s="4" r="A7" t="s">
        <v>388</v>
      </c>
      <c s="6" r="B7" t="n">
        <v>4625591</v>
      </c>
      <c s="6" r="C7" t="n">
        <v>2151610</v>
      </c>
    </row>
    <row r="8" spans="1:3">
      <c s="4" r="A8" t="s">
        <v>389</v>
      </c>
      <c s="7" r="B8" t="n">
        <v>-4625591</v>
      </c>
      <c s="7" r="C8" t="n">
        <v>-2151610</v>
      </c>
    </row>
    <row r="9" spans="1:3">
      <c s="4" r="A9" t="s">
        <v>390</v>
      </c>
      <c s="4" r="B9" t="s">
        <v>45</v>
      </c>
      <c s="4" r="C9" t="s">
        <v>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s="1" r="A1" t="s">
        <v>391</v>
      </c>
      <c s="2" r="B1" t="s">
        <v>1</v>
      </c>
    </row>
    <row r="2" spans="1:3">
      <c s="2" r="B2" t="s">
        <v>2</v>
      </c>
      <c s="2" r="C2" t="s">
        <v>30</v>
      </c>
    </row>
    <row r="3" spans="1:3">
      <c s="3" r="A3" t="s">
        <v>392</v>
      </c>
    </row>
    <row r="4" spans="1:3">
      <c s="4" r="A4" t="s">
        <v>393</v>
      </c>
      <c s="4" r="B4" t="s">
        <v>394</v>
      </c>
      <c s="4" r="C4" t="s">
        <v>394</v>
      </c>
    </row>
    <row r="5" spans="1:3">
      <c s="4" r="A5" t="s">
        <v>395</v>
      </c>
      <c s="4" r="B5" t="s">
        <v>396</v>
      </c>
      <c s="4" r="C5" t="s">
        <v>397</v>
      </c>
    </row>
    <row r="6" spans="1:3">
      <c s="4" r="A6" t="s">
        <v>398</v>
      </c>
      <c s="4" r="B6" t="s">
        <v>399</v>
      </c>
      <c s="4" r="C6" t="s">
        <v>400</v>
      </c>
    </row>
    <row r="7" spans="1:3">
      <c s="4" r="A7" t="s">
        <v>401</v>
      </c>
      <c s="4" r="B7" t="s">
        <v>402</v>
      </c>
      <c s="4" r="C7" t="s">
        <v>403</v>
      </c>
    </row>
    <row r="8" spans="1:3">
      <c s="4" r="A8" t="s">
        <v>404</v>
      </c>
      <c s="4" r="B8" t="s">
        <v>278</v>
      </c>
      <c s="4" r="C8" t="s">
        <v>2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s="1" r="A1" t="s">
        <v>405</v>
      </c>
      <c s="2" r="B1" t="s">
        <v>1</v>
      </c>
    </row>
    <row r="2" spans="1:2">
      <c s="2" r="B2" t="s">
        <v>303</v>
      </c>
    </row>
    <row r="3" spans="1:2">
      <c s="3" r="A3" t="s">
        <v>406</v>
      </c>
    </row>
    <row r="4" spans="1:2">
      <c s="4" r="A4" t="s">
        <v>407</v>
      </c>
      <c s="7" r="B4" t="n">
        <v>15976678</v>
      </c>
    </row>
    <row r="5" spans="1:2">
      <c s="4" r="A5" t="s">
        <v>408</v>
      </c>
      <c s="6" r="B5" t="n">
        <v>20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80"/>
    <col customWidth="1" max="3" min="3" width="4"/>
  </cols>
  <sheetData>
    <row r="1" spans="1:3">
      <c s="1" r="A1" t="s">
        <v>409</v>
      </c>
      <c s="2" r="B1" t="s">
        <v>303</v>
      </c>
    </row>
    <row r="2" spans="1:3">
      <c s="3" r="A2" t="s">
        <v>410</v>
      </c>
    </row>
    <row r="3" spans="1:3">
      <c s="6" r="A3" t="n">
        <v>2016</v>
      </c>
      <c s="7" r="B3" t="n">
        <v>9563876</v>
      </c>
      <c s="4" r="C3" t="s">
        <v>411</v>
      </c>
    </row>
    <row r="4" spans="1:3">
      <c s="6" r="A4" t="n">
        <v>2017</v>
      </c>
      <c s="6" r="B4" t="n">
        <v>20825917</v>
      </c>
      <c s="4" r="C4" t="s">
        <v>411</v>
      </c>
    </row>
    <row r="5" spans="1:3">
      <c s="6" r="A5" t="n">
        <v>2018</v>
      </c>
      <c s="6" r="B5" t="n">
        <v>15185917</v>
      </c>
      <c s="4" r="C5" t="s">
        <v>411</v>
      </c>
    </row>
    <row r="6" spans="1:3">
      <c s="6" r="A6" t="n">
        <v>2019</v>
      </c>
      <c s="7" r="B6" t="n">
        <v>11750000</v>
      </c>
    </row>
    <row r="7" spans="1:3">
      <c r="A7" t="n"/>
    </row>
    <row r="8" spans="1:3">
      <c s="4" r="A8" t="s">
        <v>411</v>
      </c>
      <c s="4" r="B8" t="s">
        <v>412</v>
      </c>
    </row>
  </sheetData>
  <mergeCells count="3">
    <mergeCell ref="B1:C1"/>
    <mergeCell ref="A7:C7"/>
    <mergeCell ref="B8:C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s="1" r="A1" t="s">
        <v>413</v>
      </c>
      <c s="2" r="B1" t="s">
        <v>303</v>
      </c>
    </row>
    <row r="2" spans="1:2">
      <c s="4" r="A2" t="s">
        <v>414</v>
      </c>
    </row>
    <row r="3" spans="1:2">
      <c s="4" r="A3" t="s">
        <v>415</v>
      </c>
      <c s="7" r="B3" t="n">
        <v>433595</v>
      </c>
    </row>
    <row r="4" spans="1:2">
      <c s="4" r="A4" t="s">
        <v>416</v>
      </c>
    </row>
    <row r="5" spans="1:2">
      <c s="4" r="A5" t="s">
        <v>415</v>
      </c>
      <c s="6" r="B5" t="n">
        <v>115771</v>
      </c>
    </row>
    <row r="6" spans="1:2">
      <c s="4" r="A6" t="s">
        <v>417</v>
      </c>
    </row>
    <row r="7" spans="1:2">
      <c s="4" r="A7" t="s">
        <v>415</v>
      </c>
      <c s="7" r="B7" t="n">
        <v>117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r="1" spans="1:5">
      <c s="1" r="A1" t="s">
        <v>86</v>
      </c>
      <c s="2" r="B1" t="s">
        <v>87</v>
      </c>
      <c s="2" r="C1" t="s">
        <v>88</v>
      </c>
      <c s="2" r="D1" t="s">
        <v>53</v>
      </c>
      <c s="2" r="E1" t="s">
        <v>89</v>
      </c>
    </row>
    <row r="2" spans="1:5">
      <c s="4" r="A2" t="s">
        <v>90</v>
      </c>
      <c s="6" r="B2" t="n">
        <v>1008861</v>
      </c>
    </row>
    <row r="3" spans="1:5">
      <c s="4" r="A3" t="s">
        <v>91</v>
      </c>
      <c s="7" r="B3" t="n">
        <v>101</v>
      </c>
      <c s="7" r="C3" t="n">
        <v>4925404</v>
      </c>
      <c s="7" r="D3" t="n">
        <v>-5536144</v>
      </c>
      <c s="7" r="E3" t="n">
        <v>-610639</v>
      </c>
    </row>
    <row r="4" spans="1:5">
      <c s="4" r="A4" t="s">
        <v>92</v>
      </c>
      <c s="6" r="B4" t="n">
        <v>16136</v>
      </c>
    </row>
    <row r="5" spans="1:5">
      <c s="4" r="A5" t="s">
        <v>93</v>
      </c>
      <c s="7" r="B5" t="n">
        <v>2</v>
      </c>
      <c s="6" r="C5" t="n">
        <v>61524</v>
      </c>
      <c s="4" r="D5" t="s">
        <v>45</v>
      </c>
      <c s="6" r="E5" t="n">
        <v>61526</v>
      </c>
    </row>
    <row r="6" spans="1:5">
      <c s="4" r="A6" t="s">
        <v>94</v>
      </c>
      <c s="6" r="B6" t="n">
        <v>14315</v>
      </c>
    </row>
    <row r="7" spans="1:5">
      <c s="4" r="A7" t="s">
        <v>95</v>
      </c>
      <c s="7" r="B7" t="n">
        <v>1</v>
      </c>
      <c s="6" r="C7" t="n">
        <v>99693</v>
      </c>
      <c s="4" r="D7" t="s">
        <v>45</v>
      </c>
      <c s="6" r="E7" t="n">
        <v>99694</v>
      </c>
    </row>
    <row r="8" spans="1:5">
      <c s="4" r="A8" t="s">
        <v>96</v>
      </c>
      <c s="6" r="B8" t="n">
        <v>744756</v>
      </c>
    </row>
    <row r="9" spans="1:5">
      <c s="4" r="A9" t="s">
        <v>97</v>
      </c>
      <c s="7" r="B9" t="n">
        <v>74</v>
      </c>
      <c s="6" r="C9" t="n">
        <v>3620890</v>
      </c>
      <c s="4" r="D9" t="s">
        <v>45</v>
      </c>
      <c s="6" r="E9" t="n">
        <v>3620964</v>
      </c>
    </row>
    <row r="10" spans="1:5">
      <c s="4" r="A10" t="s">
        <v>98</v>
      </c>
      <c s="6" r="B10" t="n">
        <v>106126</v>
      </c>
    </row>
    <row r="11" spans="1:5">
      <c s="4" r="A11" t="s">
        <v>99</v>
      </c>
      <c s="7" r="B11" t="n">
        <v>11</v>
      </c>
      <c s="6" r="C11" t="n">
        <v>1379620</v>
      </c>
      <c s="4" r="D11" t="s">
        <v>45</v>
      </c>
      <c s="6" r="E11" t="n">
        <v>1379631</v>
      </c>
    </row>
    <row r="12" spans="1:5">
      <c s="4" r="A12" t="s">
        <v>100</v>
      </c>
      <c s="6" r="B12" t="n">
        <v>735</v>
      </c>
    </row>
    <row r="13" spans="1:5">
      <c s="4" r="A13" t="s">
        <v>101</v>
      </c>
      <c s="4" r="B13" t="s">
        <v>45</v>
      </c>
      <c s="6" r="C13" t="n">
        <v>383</v>
      </c>
      <c s="4" r="D13" t="s">
        <v>45</v>
      </c>
      <c s="6" r="E13" t="n">
        <v>383</v>
      </c>
    </row>
    <row r="14" spans="1:5">
      <c s="4" r="A14" t="s">
        <v>102</v>
      </c>
      <c s="6" r="B14" t="n">
        <v>26924</v>
      </c>
    </row>
    <row r="15" spans="1:5">
      <c s="4" r="A15" t="s">
        <v>103</v>
      </c>
      <c s="7" r="B15" t="n">
        <v>3</v>
      </c>
      <c s="6" r="C15" t="n">
        <v>349997</v>
      </c>
      <c s="4" r="D15" t="s">
        <v>45</v>
      </c>
      <c s="7" r="E15" t="n">
        <v>350000</v>
      </c>
    </row>
    <row r="16" spans="1:5">
      <c s="4" r="A16" t="s">
        <v>104</v>
      </c>
      <c s="4" r="B16" t="s">
        <v>45</v>
      </c>
      <c s="6" r="C16" t="n">
        <v>-5536144</v>
      </c>
      <c s="7" r="D16" t="n">
        <v>5536144</v>
      </c>
      <c s="4" r="E16" t="s">
        <v>45</v>
      </c>
    </row>
    <row r="17" spans="1:5">
      <c s="4" r="A17" t="s">
        <v>105</v>
      </c>
      <c s="4" r="B17" t="s">
        <v>45</v>
      </c>
      <c s="7" r="C17" t="n">
        <v>398569</v>
      </c>
      <c s="4" r="D17" t="s">
        <v>45</v>
      </c>
      <c s="7" r="E17" t="n">
        <v>398569</v>
      </c>
    </row>
    <row r="18" spans="1:5">
      <c s="4" r="A18" t="s">
        <v>106</v>
      </c>
      <c s="4" r="B18" t="s">
        <v>45</v>
      </c>
      <c s="4" r="C18" t="s">
        <v>45</v>
      </c>
      <c s="7" r="D18" t="n">
        <v>-6197455</v>
      </c>
      <c s="6" r="E18" t="n">
        <v>-6197455</v>
      </c>
    </row>
    <row r="19" spans="1:5">
      <c s="4" r="A19" t="s">
        <v>107</v>
      </c>
      <c s="6" r="B19" t="n">
        <v>1917853</v>
      </c>
    </row>
    <row r="20" spans="1:5">
      <c s="4" r="A20" t="s">
        <v>108</v>
      </c>
      <c s="7" r="B20" t="n">
        <v>192</v>
      </c>
      <c s="7" r="C20" t="n">
        <v>5299936</v>
      </c>
      <c s="7" r="D20" t="n">
        <v>-6197455</v>
      </c>
      <c s="6" r="E20" t="n">
        <v>-897327</v>
      </c>
    </row>
    <row r="21" spans="1:5">
      <c s="4" r="A21" t="s">
        <v>100</v>
      </c>
      <c s="6" r="B21" t="n">
        <v>3882</v>
      </c>
    </row>
    <row r="22" spans="1:5">
      <c s="4" r="A22" t="s">
        <v>101</v>
      </c>
      <c s="4" r="B22" t="s">
        <v>45</v>
      </c>
      <c s="6" r="C22" t="n">
        <v>2222</v>
      </c>
      <c s="4" r="D22" t="s">
        <v>45</v>
      </c>
      <c s="6" r="E22" t="n">
        <v>2222</v>
      </c>
    </row>
    <row r="23" spans="1:5">
      <c s="4" r="A23" t="s">
        <v>102</v>
      </c>
      <c s="6" r="B23" t="n">
        <v>1924</v>
      </c>
    </row>
    <row r="24" spans="1:5">
      <c s="4" r="A24" t="s">
        <v>103</v>
      </c>
      <c s="4" r="B24" t="s">
        <v>45</v>
      </c>
      <c s="6" r="C24" t="n">
        <v>25000</v>
      </c>
      <c s="4" r="D24" t="s">
        <v>45</v>
      </c>
      <c s="6" r="E24" t="n">
        <v>25000</v>
      </c>
    </row>
    <row r="25" spans="1:5">
      <c s="4" r="A25" t="s">
        <v>105</v>
      </c>
      <c s="4" r="B25" t="s">
        <v>45</v>
      </c>
      <c s="6" r="C25" t="n">
        <v>413714</v>
      </c>
      <c s="6" r="E25" t="n">
        <v>413714</v>
      </c>
    </row>
    <row r="26" spans="1:5">
      <c s="4" r="A26" t="s">
        <v>109</v>
      </c>
      <c s="6" r="B26" t="n">
        <v>497548</v>
      </c>
    </row>
    <row r="27" spans="1:5">
      <c s="4" r="A27" t="s">
        <v>110</v>
      </c>
      <c s="7" r="B27" t="n">
        <v>50</v>
      </c>
      <c s="6" r="C27" t="n">
        <v>4203502</v>
      </c>
      <c s="4" r="D27" t="s">
        <v>45</v>
      </c>
      <c s="6" r="E27" t="n">
        <v>4203552</v>
      </c>
    </row>
    <row r="28" spans="1:5">
      <c s="4" r="A28" t="s">
        <v>111</v>
      </c>
      <c s="6" r="B28" t="n">
        <v>15690</v>
      </c>
    </row>
    <row r="29" spans="1:5">
      <c s="4" r="A29" t="s">
        <v>112</v>
      </c>
      <c s="7" r="B29" t="n">
        <v>2</v>
      </c>
      <c s="6" r="C29" t="n">
        <v>132410</v>
      </c>
      <c s="4" r="D29" t="s">
        <v>45</v>
      </c>
      <c s="6" r="E29" t="n">
        <v>132412</v>
      </c>
    </row>
    <row r="30" spans="1:5">
      <c s="4" r="A30" t="s">
        <v>113</v>
      </c>
      <c s="6" r="B30" t="n">
        <v>3439</v>
      </c>
    </row>
    <row r="31" spans="1:5">
      <c s="4" r="A31" t="s">
        <v>114</v>
      </c>
      <c s="4" r="B31" t="s">
        <v>45</v>
      </c>
      <c s="6" r="C31" t="n">
        <v>28250</v>
      </c>
      <c s="4" r="D31" t="s">
        <v>45</v>
      </c>
      <c s="6" r="E31" t="n">
        <v>28250</v>
      </c>
    </row>
    <row r="32" spans="1:5">
      <c s="4" r="A32" t="s">
        <v>115</v>
      </c>
      <c s="4" r="B32" t="s">
        <v>45</v>
      </c>
      <c s="7" r="C32" t="n">
        <v>256149</v>
      </c>
      <c s="4" r="D32" t="s">
        <v>45</v>
      </c>
      <c s="6" r="E32" t="n">
        <v>256149</v>
      </c>
    </row>
    <row r="33" spans="1:5">
      <c s="4" r="A33" t="s">
        <v>106</v>
      </c>
      <c s="4" r="B33" t="s">
        <v>45</v>
      </c>
      <c s="4" r="C33" t="s">
        <v>45</v>
      </c>
      <c s="7" r="D33" t="n">
        <v>-8503835</v>
      </c>
      <c s="6" r="E33" t="n">
        <v>-8503835</v>
      </c>
    </row>
    <row r="34" spans="1:5">
      <c s="4" r="A34" t="s">
        <v>116</v>
      </c>
      <c s="6" r="B34" t="n">
        <v>2440336</v>
      </c>
    </row>
    <row r="35" spans="1:5">
      <c s="4" r="A35" t="s">
        <v>117</v>
      </c>
      <c s="7" r="B35" t="n">
        <v>244</v>
      </c>
      <c s="7" r="C35" t="n">
        <v>10361183</v>
      </c>
      <c s="7" r="D35" t="n">
        <v>-14701290</v>
      </c>
      <c s="7" r="E35" t="n">
        <v>-43398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118</v>
      </c>
      <c s="2" r="B1" t="s">
        <v>1</v>
      </c>
    </row>
    <row r="2" spans="1:3">
      <c s="2" r="B2" t="s">
        <v>2</v>
      </c>
      <c s="2" r="C2" t="s">
        <v>30</v>
      </c>
    </row>
    <row r="3" spans="1:3">
      <c s="3" r="A3" t="s">
        <v>119</v>
      </c>
    </row>
    <row r="4" spans="1:3">
      <c s="4" r="A4" t="s">
        <v>106</v>
      </c>
      <c s="7" r="B4" t="n">
        <v>-8503835</v>
      </c>
      <c s="7" r="C4" t="n">
        <v>-6197455</v>
      </c>
    </row>
    <row r="5" spans="1:3">
      <c s="3" r="A5" t="s">
        <v>120</v>
      </c>
    </row>
    <row r="6" spans="1:3">
      <c s="4" r="A6" t="s">
        <v>74</v>
      </c>
      <c s="6" r="B6" t="n">
        <v>27473</v>
      </c>
      <c s="6" r="C6" t="n">
        <v>26442</v>
      </c>
    </row>
    <row r="7" spans="1:3">
      <c s="4" r="A7" t="s">
        <v>121</v>
      </c>
      <c s="6" r="B7" t="n">
        <v>413714</v>
      </c>
      <c s="7" r="C7" t="n">
        <v>1778223</v>
      </c>
    </row>
    <row r="8" spans="1:3">
      <c s="4" r="A8" t="s">
        <v>122</v>
      </c>
      <c s="6" r="B8" t="n">
        <v>35115</v>
      </c>
      <c s="4" r="C8" t="s">
        <v>45</v>
      </c>
    </row>
    <row r="9" spans="1:3">
      <c s="4" r="A9" t="s">
        <v>123</v>
      </c>
      <c s="6" r="B9" t="n">
        <v>53250</v>
      </c>
      <c s="7" r="C9" t="n">
        <v>258333</v>
      </c>
    </row>
    <row r="10" spans="1:3">
      <c s="4" r="A10" t="s">
        <v>124</v>
      </c>
      <c s="6" r="B10" t="n">
        <v>-2369960</v>
      </c>
      <c s="7" r="C10" t="n">
        <v>-720834</v>
      </c>
    </row>
    <row r="11" spans="1:3">
      <c s="4" r="A11" t="s">
        <v>125</v>
      </c>
      <c s="6" r="B11" t="n">
        <v>464686</v>
      </c>
      <c s="4" r="C11" t="s">
        <v>45</v>
      </c>
    </row>
    <row r="12" spans="1:3">
      <c s="3" r="A12" t="s">
        <v>126</v>
      </c>
    </row>
    <row r="13" spans="1:3">
      <c s="4" r="A13" t="s">
        <v>127</v>
      </c>
      <c s="7" r="B13" t="n">
        <v>155528</v>
      </c>
      <c s="7" r="C13" t="n">
        <v>-46638</v>
      </c>
    </row>
    <row r="14" spans="1:3">
      <c s="4" r="A14" t="s">
        <v>34</v>
      </c>
      <c s="4" r="B14" t="s">
        <v>45</v>
      </c>
      <c s="4" r="C14" t="s">
        <v>45</v>
      </c>
    </row>
    <row r="15" spans="1:3">
      <c s="4" r="A15" t="s">
        <v>128</v>
      </c>
      <c s="7" r="B15" t="n">
        <v>1498710</v>
      </c>
      <c s="7" r="C15" t="n">
        <v>209043</v>
      </c>
    </row>
    <row r="16" spans="1:3">
      <c s="4" r="A16" t="s">
        <v>129</v>
      </c>
      <c s="6" r="B16" t="n">
        <v>248374</v>
      </c>
      <c s="6" r="C16" t="n">
        <v>-139721</v>
      </c>
    </row>
    <row r="17" spans="1:3">
      <c s="4" r="A17" t="s">
        <v>130</v>
      </c>
      <c s="6" r="B17" t="n">
        <v>-7976945</v>
      </c>
      <c s="6" r="C17" t="n">
        <v>-4832607</v>
      </c>
    </row>
    <row r="18" spans="1:3">
      <c s="3" r="A18" t="s">
        <v>131</v>
      </c>
    </row>
    <row r="19" spans="1:3">
      <c s="4" r="A19" t="s">
        <v>132</v>
      </c>
      <c s="6" r="B19" t="n">
        <v>-19706</v>
      </c>
      <c s="6" r="C19" t="n">
        <v>-67109</v>
      </c>
    </row>
    <row r="20" spans="1:3">
      <c s="4" r="A20" t="s">
        <v>133</v>
      </c>
      <c s="6" r="B20" t="n">
        <v>-19706</v>
      </c>
      <c s="6" r="C20" t="n">
        <v>-67109</v>
      </c>
    </row>
    <row r="21" spans="1:3">
      <c s="3" r="A21" t="s">
        <v>134</v>
      </c>
    </row>
    <row r="22" spans="1:3">
      <c s="4" r="A22" t="s">
        <v>135</v>
      </c>
      <c s="6" r="B22" t="n">
        <v>-23419</v>
      </c>
      <c s="7" r="C22" t="n">
        <v>-174953</v>
      </c>
    </row>
    <row r="23" spans="1:3">
      <c s="4" r="A23" t="s">
        <v>136</v>
      </c>
      <c s="6" r="B23" t="n">
        <v>1972500</v>
      </c>
      <c s="4" r="C23" t="s">
        <v>45</v>
      </c>
    </row>
    <row r="24" spans="1:3">
      <c s="4" r="A24" t="s">
        <v>137</v>
      </c>
      <c s="6" r="B24" t="n">
        <v>2819366</v>
      </c>
      <c s="7" r="C24" t="n">
        <v>8303607</v>
      </c>
    </row>
    <row r="25" spans="1:3">
      <c s="4" r="A25" t="s">
        <v>138</v>
      </c>
      <c s="6" r="B25" t="n">
        <v>4768447</v>
      </c>
      <c s="6" r="C25" t="n">
        <v>8128654</v>
      </c>
    </row>
    <row r="26" spans="1:3">
      <c s="4" r="A26" t="s">
        <v>139</v>
      </c>
      <c s="6" r="B26" t="n">
        <v>-3228204</v>
      </c>
      <c s="7" r="C26" t="n">
        <v>3228938</v>
      </c>
    </row>
    <row r="27" spans="1:3">
      <c s="4" r="A27" t="s">
        <v>140</v>
      </c>
      <c s="6" r="B27" t="n">
        <v>3228938</v>
      </c>
      <c s="4" r="C27" t="s">
        <v>45</v>
      </c>
    </row>
    <row r="28" spans="1:3">
      <c s="4" r="A28" t="s">
        <v>141</v>
      </c>
      <c s="7" r="B28" t="n">
        <v>734</v>
      </c>
      <c s="7" r="C28" t="n">
        <v>32289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6</v>
      </c>
      <c s="2" r="B1" t="s">
        <v>1</v>
      </c>
    </row>
    <row r="2" spans="1:2">
      <c s="2" r="B2" t="s">
        <v>2</v>
      </c>
    </row>
    <row r="3" spans="1:2">
      <c s="3" r="A3" t="s">
        <v>143</v>
      </c>
    </row>
    <row r="4" spans="1:2">
      <c s="4" r="A4" t="s">
        <v>147</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9</v>
      </c>
      <c s="2" r="B1" t="s">
        <v>1</v>
      </c>
    </row>
    <row r="2" spans="1:2">
      <c s="2" r="B2" t="s">
        <v>2</v>
      </c>
    </row>
    <row r="3" spans="1:2">
      <c s="3" r="A3" t="s">
        <v>143</v>
      </c>
    </row>
    <row r="4" spans="1:2">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Statements Of Changes In Stockh</vt:lpstr>
      <vt:lpstr>Consolidated Statements Of Cash</vt:lpstr>
      <vt:lpstr>Summary of Business and Basis o</vt:lpstr>
      <vt:lpstr>Going Concern Uncertainty</vt:lpstr>
      <vt:lpstr>Risks and Uncertainties</vt:lpstr>
      <vt:lpstr>Property and Equipment</vt:lpstr>
      <vt:lpstr>Debt Instruments</vt:lpstr>
      <vt:lpstr>Derivative Liabilities</vt:lpstr>
      <vt:lpstr>Related Party Transactions</vt:lpstr>
      <vt:lpstr>Common Stock Warrants</vt:lpstr>
      <vt:lpstr>Common Stock</vt:lpstr>
      <vt:lpstr>Equity Incentive Awards</vt:lpstr>
      <vt:lpstr>Income Taxes</vt:lpstr>
      <vt:lpstr>Commitments and Contingencies</vt:lpstr>
      <vt:lpstr>Subsequent Events</vt:lpstr>
      <vt:lpstr>Summary of Business and Basis20</vt:lpstr>
      <vt:lpstr>Summary of Business and Basis21</vt:lpstr>
      <vt:lpstr>Property and Equipment (Tables)</vt:lpstr>
      <vt:lpstr>Derivative Liabilities (Tables)</vt:lpstr>
      <vt:lpstr>Common Stock Warrants (Tables)</vt:lpstr>
      <vt:lpstr>Equity Incentive Awards (Tables</vt:lpstr>
      <vt:lpstr>Income Taxes (Tables)</vt:lpstr>
      <vt:lpstr>Commitments and Contingencies (</vt:lpstr>
      <vt:lpstr>Summary of Business and Basis28</vt:lpstr>
      <vt:lpstr>Going Concern Uncertainty (Deta</vt:lpstr>
      <vt:lpstr>Property and Equipment (Details</vt:lpstr>
      <vt:lpstr>Property and Equipment (Detai31</vt:lpstr>
      <vt:lpstr>Debt Instruments (Details Narra</vt:lpstr>
      <vt:lpstr>Derivative Liabilities (Details</vt:lpstr>
      <vt:lpstr>Derivative Liabilities (Detai34</vt:lpstr>
      <vt:lpstr>Derivative Liabilities (Detai35</vt:lpstr>
      <vt:lpstr>Derivative Liabilities (Detai36</vt:lpstr>
      <vt:lpstr>Related Party Transactions (Det</vt:lpstr>
      <vt:lpstr>Common Stock Warrants (Details)</vt:lpstr>
      <vt:lpstr>Common Stock Warrants (Details </vt:lpstr>
      <vt:lpstr>Common Stock (Details Narrative</vt:lpstr>
      <vt:lpstr>Equity Incentive Awards (Detail</vt:lpstr>
      <vt:lpstr>Equity Incentive Awards (Deta42</vt:lpstr>
      <vt:lpstr>Equity Incentive Awards (Deta43</vt:lpstr>
      <vt:lpstr>Equity Incentive Awards (Deta44</vt:lpstr>
      <vt:lpstr>Income Taxes (Details)</vt:lpstr>
      <vt:lpstr>Income Taxes (Details 1)</vt:lpstr>
      <vt:lpstr>Income Taxes (Details Narrative</vt:lpstr>
      <vt:lpstr>Commitments and Contingencies48</vt:lpstr>
      <vt:lpstr>Commitments and Contingencies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15:34Z</dcterms:created>
  <dcterms:modified xmlns:dcterms="http://purl.org/dc/terms/" xmlns:xsi="http://www.w3.org/2001/XMLSchema-instance" xsi:type="dcterms:W3CDTF">2016-04-14T17:15:34Z</dcterms:modified>
  <dc:title xmlns:dc="http://purl.org/dc/elements/1.1/">Untitled</dc:title>
  <dc:description xmlns:dc="http://purl.org/dc/elements/1.1/"/>
  <dc:subject xmlns:dc="http://purl.org/dc/elements/1.1/"/>
  <cp:keywords/>
  <cp:category/>
</cp:coreProperties>
</file>